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 of Stock" sheetId="7" r:id="rId7"/>
    <s:sheet name="Consolidated Statement of Stoc8" sheetId="8" r:id="rId8"/>
    <s:sheet name="ORGANIZATION AND OPERATIONS" sheetId="9" r:id="rId9"/>
    <s:sheet name="BASIS OF PRESENTATION AND SUMMA" sheetId="10" r:id="rId10"/>
    <s:sheet name="GOODWILL" sheetId="11" r:id="rId11"/>
    <s:sheet name="REAL ESTATE TRANSACTIONS" sheetId="12" r:id="rId12"/>
    <s:sheet name="DEBT" sheetId="13" r:id="rId13"/>
    <s:sheet name="STOCKHOLDERS' EQUITY" sheetId="14" r:id="rId14"/>
    <s:sheet name="EARNINGS PER SHARE" sheetId="15" r:id="rId15"/>
    <s:sheet name="COMMITMENTS AND CONTINGENCIES" sheetId="16" r:id="rId16"/>
    <s:sheet name="INCOME TAXES" sheetId="17" r:id="rId17"/>
    <s:sheet name="SEGMENT REPORTING" sheetId="18" r:id="rId18"/>
    <s:sheet name="CONDENSED CONSOLIDATING FINANCI" sheetId="19" r:id="rId19"/>
    <s:sheet name="BASIS OF PRESENTATION AND SUM20" sheetId="20" r:id="rId20"/>
    <s:sheet name="BASIS OF PRESENTATION AND SUM21" sheetId="21" r:id="rId21"/>
    <s:sheet name="REAL ESTATE TRANSACTIONS (Table" sheetId="22" r:id="rId22"/>
    <s:sheet name="DEBT (Tables)" sheetId="23" r:id="rId23"/>
    <s:sheet name="STOCKHOLDERS' EQUITY (Tables)" sheetId="24" r:id="rId24"/>
    <s:sheet name="EARNINGS PER SHARE (Tables)" sheetId="25" r:id="rId25"/>
    <s:sheet name="SEGMENT REPORTING (Tables)" sheetId="26" r:id="rId26"/>
    <s:sheet name="CONDENSED CONSOLIDATING FINAN27" sheetId="27" r:id="rId27"/>
    <s:sheet name="Organization and Operations - A" sheetId="28" r:id="rId28"/>
    <s:sheet name="Basis of Presentation and Sum29" sheetId="29" r:id="rId29"/>
    <s:sheet name="Schedule of Financial Instrumen" sheetId="30" r:id="rId30"/>
    <s:sheet name="Goodwill - Additional Informati" sheetId="31" r:id="rId31"/>
    <s:sheet name="Real Estate Transactions - Addi" sheetId="32" r:id="rId32"/>
    <s:sheet name="Idled Facilities and Respective" sheetId="33" r:id="rId33"/>
    <s:sheet name="Schedule of Debt Outstanding (D" sheetId="34" r:id="rId34"/>
    <s:sheet name="Schedule of Debt Outstanding (P" sheetId="35" r:id="rId35"/>
    <s:sheet name="Debt - Additional Information (" sheetId="36" r:id="rId36"/>
    <s:sheet name="Declared Common Stock Dividends" sheetId="37" r:id="rId37"/>
    <s:sheet name="Stockholders Equity - Additiona" sheetId="38" r:id="rId38"/>
    <s:sheet name="Schedule of Calculation of Nume" sheetId="39" r:id="rId39"/>
    <s:sheet name="Earnings Per Share - Additional" sheetId="40" r:id="rId40"/>
    <s:sheet name="Commitments and Contingencies -" sheetId="41" r:id="rId41"/>
    <s:sheet name="Income Taxes - Additional Infor" sheetId="42" r:id="rId42"/>
    <s:sheet name="Segment Reporting - Additional " sheetId="43" r:id="rId43"/>
    <s:sheet name="Schedule of Revenue and Net Ope" sheetId="44" r:id="rId44"/>
    <s:sheet name="Summary of Capital Expenditures" sheetId="45" r:id="rId45"/>
    <s:sheet name="Schedule of Total Assets (Detai" sheetId="46" r:id="rId46"/>
    <s:sheet name="Condensed Consolidating Balance" sheetId="47" r:id="rId47"/>
    <s:sheet name="Condensed Consolidating Stateme" sheetId="48" r:id="rId48"/>
    <s:sheet name="Condensed Consolidating State49" sheetId="49" r:id="rId49"/>
  </s:sheets>
  <s:definedNames/>
  <s:calcPr calcId="124519" calcMode="auto" fullCalcOnLoad="1"/>
</s:workbook>
</file>

<file path=xl/sharedStrings.xml><?xml version="1.0" encoding="utf-8"?>
<sst xmlns="http://schemas.openxmlformats.org/spreadsheetml/2006/main" uniqueCount="473">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CXW</t>
  </si>
  <si>
    <t>Entity Registrant Name</t>
  </si>
  <si>
    <t>CORRECTIONS CORP OF AMERICA</t>
  </si>
  <si>
    <t>Entity Central Index Key</t>
  </si>
  <si>
    <t>Current Fiscal Year End Date</t>
  </si>
  <si>
    <t>--12-31</t>
  </si>
  <si>
    <t>Entity Filer Category</t>
  </si>
  <si>
    <t>Large Accelerated Filer</t>
  </si>
  <si>
    <t>Entity Common Stock, Shares Outstanding</t>
  </si>
  <si>
    <t>Consolidated Balance Sheets - Entity [Domain] - USD ($) $ in Thousands</t>
  </si>
  <si>
    <t>Dec. 31, 2014</t>
  </si>
  <si>
    <t>ASSETS</t>
  </si>
  <si>
    <t>Cash and cash equivalents</t>
  </si>
  <si>
    <t>Restricted cash</t>
  </si>
  <si>
    <t>Accounts receivable, net of allowance of $1,407 and $748, respectively</t>
  </si>
  <si>
    <t>Current deferred tax assets</t>
  </si>
  <si>
    <t>Prepaid expenses and other current assets</t>
  </si>
  <si>
    <t>Total current assets</t>
  </si>
  <si>
    <t>Property and equipment, net</t>
  </si>
  <si>
    <t>Investment in direct financing lease</t>
  </si>
  <si>
    <t>Goodwill</t>
  </si>
  <si>
    <t>Non-current deferred tax assets</t>
  </si>
  <si>
    <t>Other assets</t>
  </si>
  <si>
    <t>Total assets</t>
  </si>
  <si>
    <t>LIABILITIES AND STOCKHOLDERS' EQUITY</t>
  </si>
  <si>
    <t>Accounts payable and accrued expenses</t>
  </si>
  <si>
    <t>Income taxes payable</t>
  </si>
  <si>
    <t>Current liabilities of discontinued operations</t>
  </si>
  <si>
    <t>Total current liabilities</t>
  </si>
  <si>
    <t>Long-term debt</t>
  </si>
  <si>
    <t>Deferred revenue</t>
  </si>
  <si>
    <t>Other liabilities</t>
  </si>
  <si>
    <t>Total liabilities</t>
  </si>
  <si>
    <t>Commitments and contingencies</t>
  </si>
  <si>
    <t>Preferred stock - $0.01 par value; 50,000 shares authorized; none issued and outstanding at June 30, 2015 and December 31, 2014, respectively</t>
  </si>
  <si>
    <t>Common stock - $0.01 par value; 300,000 shares authorized; 117,119 and 116,764 shares issued and outstanding at June 30, 2015 and December 31, 2014, respectively</t>
  </si>
  <si>
    <t>Additional paid-in capital</t>
  </si>
  <si>
    <t>Accumulated deficit</t>
  </si>
  <si>
    <t>Total stockholders' equity</t>
  </si>
  <si>
    <t>Total liabilities and stockholders' equity</t>
  </si>
  <si>
    <t>Consolidated Balance Sheets (Parenthetical) - USD ($) shares in Thousands, $ in Thousands</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Entity [Domain] - USD ($) $ in Thousands</t>
  </si>
  <si>
    <t>3 Months Ended</t>
  </si>
  <si>
    <t>Jun. 30, 2014</t>
  </si>
  <si>
    <t>REVENUES:</t>
  </si>
  <si>
    <t>EXPENSES:</t>
  </si>
  <si>
    <t>Operating</t>
  </si>
  <si>
    <t>General and administrative</t>
  </si>
  <si>
    <t>Depreciation and amortization</t>
  </si>
  <si>
    <t>Asset impairments</t>
  </si>
  <si>
    <t>Costs and Expenses, Total</t>
  </si>
  <si>
    <t>OPERATING INCOME</t>
  </si>
  <si>
    <t>OTHER (INCOME) EXPENSE:</t>
  </si>
  <si>
    <t>Interest expense, net</t>
  </si>
  <si>
    <t>Other (income) expense</t>
  </si>
  <si>
    <t>Total non-operating expense (income)</t>
  </si>
  <si>
    <t>INCOME BEFORE INCOME TAXES</t>
  </si>
  <si>
    <t>Income tax expense</t>
  </si>
  <si>
    <t>NET INCOME</t>
  </si>
  <si>
    <t>BASIC EARNINGS PER SHARE</t>
  </si>
  <si>
    <t>DILUTED EARNINGS PER SHARE</t>
  </si>
  <si>
    <t>Dividend declared on common stock, per share</t>
  </si>
  <si>
    <t>Consolidated Statements of Cash Flows - Entity [Domain] - USD ($) $ in Thousands</t>
  </si>
  <si>
    <t>CASH FLOWS FROM OPERATING ACTIVITIES:</t>
  </si>
  <si>
    <t>Net income</t>
  </si>
  <si>
    <t>Adjustments to reconcile net income to net cash provided by operating activities:</t>
  </si>
  <si>
    <t>Amortization of debt issuance costs and other non-cash interest</t>
  </si>
  <si>
    <t>Deferred income taxes</t>
  </si>
  <si>
    <t>Non-cash revenue and other income</t>
  </si>
  <si>
    <t>Income tax benefit of equity compensation</t>
  </si>
  <si>
    <t>Non-cash equity compensation</t>
  </si>
  <si>
    <t>Other expenses and non-cash items</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Expenditures for other capital improvements</t>
  </si>
  <si>
    <t>Capitalized lease payments</t>
  </si>
  <si>
    <t>Decrease in restricted cash</t>
  </si>
  <si>
    <t>Proceeds from sale of assets</t>
  </si>
  <si>
    <t>Decrease in other assets</t>
  </si>
  <si>
    <t>Payments received on direct financing lease and notes receivable</t>
  </si>
  <si>
    <t>Net cash used in investing activities</t>
  </si>
  <si>
    <t>CASH FLOWS FROM FINANCING ACTIVITIES:</t>
  </si>
  <si>
    <t>Proceeds from issuance of debt</t>
  </si>
  <si>
    <t>Principal repayments of debt</t>
  </si>
  <si>
    <t>Payment of debt issuance and other refinancing and related costs</t>
  </si>
  <si>
    <t>Dividends paid</t>
  </si>
  <si>
    <t>Purchase and retirement of common stock</t>
  </si>
  <si>
    <t>Decrease in restricted cash for dividends</t>
  </si>
  <si>
    <t>Proceeds from exercise of stock options</t>
  </si>
  <si>
    <t>Net cash used in financing activities</t>
  </si>
  <si>
    <t>NET DECREASE IN CASH AND CASH EQUIVALENTS</t>
  </si>
  <si>
    <t>CASH AND CASH EQUIVALENTS, beginning of period</t>
  </si>
  <si>
    <t>CASH AND CASH EQUIVALENTS, end of period</t>
  </si>
  <si>
    <t>Cash paid during the period for:</t>
  </si>
  <si>
    <t>Interest (net of amounts capitalized of $2,792 and $1,002 in 2015 and 2014, respectively)</t>
  </si>
  <si>
    <t>Income taxes</t>
  </si>
  <si>
    <t>Consolidated Statements of Cash Flows (Parenthetical) - USD ($) $ in Thousands</t>
  </si>
  <si>
    <t>Interest, capitalized interest</t>
  </si>
  <si>
    <t>Consolidated Statement of Stockholders' Equity - Entity [Domain] - USD ($) shares in Thousands, $ in Thousands</t>
  </si>
  <si>
    <t>Total</t>
  </si>
  <si>
    <t>Common Stock</t>
  </si>
  <si>
    <t>Additional Paid-in Capital</t>
  </si>
  <si>
    <t>(Accumulated Deficit) Retained Earnings</t>
  </si>
  <si>
    <t>Beginning Balance (in shares) at Dec. 31, 2013</t>
  </si>
  <si>
    <t>Beginning Balance at Dec. 31, 2013</t>
  </si>
  <si>
    <t>Retirement of common stock (in shares)</t>
  </si>
  <si>
    <t>Retirement of common stock</t>
  </si>
  <si>
    <t>Dividend on common stock</t>
  </si>
  <si>
    <t>Restricted stock compensation, net of forfeitures (in shares)</t>
  </si>
  <si>
    <t>Restricted stock compensation, net of forfeitures</t>
  </si>
  <si>
    <t>Stock option compensation expense, net of forfeitures</t>
  </si>
  <si>
    <t>Restricted stock grants (in shares)</t>
  </si>
  <si>
    <t>Restricted stock grants</t>
  </si>
  <si>
    <t>Stock options exercised (in shares)</t>
  </si>
  <si>
    <t>Stock options exercised</t>
  </si>
  <si>
    <t>Ending Balance (in shares) at Jun. 30, 2014</t>
  </si>
  <si>
    <t>Ending Balance at Jun. 30, 2014</t>
  </si>
  <si>
    <t>Beginning Balance (in shares) at Dec. 31, 2014</t>
  </si>
  <si>
    <t>Beginning Balance at Dec. 31, 2014</t>
  </si>
  <si>
    <t>Ending Balance (in shares) at Jun. 30, 2015</t>
  </si>
  <si>
    <t>Ending Balance at Jun. 30, 2015</t>
  </si>
  <si>
    <t>Consolidated Statement of Stockholders' Equity (Parenthetical) - $ / shares</t>
  </si>
  <si>
    <t>Dividend on common stock, per share</t>
  </si>
  <si>
    <t>ORGANIZATION AND OPERATIONS</t>
  </si>
  <si>
    <t>1. ORGANIZATION AND
OPERATIONS
Corrections Corporation of America (together with its subsidiaries,
the “Company” or “CCA”) is the
nation’s largest owner of privatized correctional and
detention facilities and one of the largest prison operators in the
United States. As of June 30, 2015, CCA owned or controlled 50
correctional and detention facilities, and managed an additional 12
facilities owned by its government partners, with a total design
capacity of approximately 83,500 beds in 19 states and the District
of Columbia.
CCA is a Real Estate Investment Trust (“REIT”)
specializing in owning, operating and managing prisons and other
correctional facilities and providing residential, community
re-entry, and prisoner transportation services for governmental
agencies. In addition to providing fundamental residential
services, CCA’s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CA also provides or makes available to
offenders certain health care (including medical, dental and mental
health services), food services, and work and recreational
programs.
CCA began operating as a REIT for federal income tax purposes
effective January 1, 2013. The Company provides correctional
services and conducts other business activities through taxable
REIT subsidiaries (“TRSs”). A TRS is a subsidiary of a
REIT that is subject to applicable corporate income tax and certain
qualification requirements. The Company’s use of TRSs enables
CCA to comply with REIT qualification requirements while providing
correctional services at facilities it owns and at facilities owned
by its government partners and to engage in certain other business
operations. A TRS is not subject to the distribution requirements
applicable to REITs so it may retain income generated by its
operations for reinvestment.</t>
  </si>
  <si>
    <t>BASIS OF PRESENTATION AND SUMMARY OF SIGNIFICANT ACCOUNTING POLICIES</t>
  </si>
  <si>
    <t>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CA included in its Annual Report on Form 10-K as of and for the
year ended December 31, 2014 filed with the Securities and
Exchange Commission (the “SEC”) on February 25,
2015 (File No. 001-16109) (the “2014 Form 10-K”)
with respect to certain significant accounting and financial
reporting policies as well as other pertinent information of the
Company.
Recent Accounting Pronouncements
In May 2014, the Financial Accounting Standards Board
(“FASB”) issued Accounting Standards Update
(“ASU”) 2014-09, “Revenue from Contracts with
Customers”, which establishes a single, comprehensive revenue
recognition standard for all contracts with customers. For public
reporting entities such as CCA,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Early adoption is now allowed as of the original effective date for
public companies. CCA is reviewing the ASU to determine the
potential impact it might have on the Company’s results of
operations, cash flows, or financial position and its related
financial statement disclosures, along with evaluating which
transition method will be utilized upon adoption.
In April 2015, the FASB issued ASU 2015-03, “Interest -
Imputation of Interest (Subtopic 835-30): Simplifying the
Presentation of Debt Issuance Costs”. Under the new standard,
debt issuance costs, excluding those costs incurred related to
revolving credit facilities as clarified by the SEC, will be
presented as a direct deduction from the face amount of the related
liability, rather than as a deferred charge, or asset, on the
balance sheet as currently required. For public reporting entities
such as CCA, guidance in ASU 2015-03 is effective for fiscal years,
and interim periods within those fiscal years, beginning after
December 15, 2015. The unamortized balance of debt issuance
costs, excluding those costs related to the $900.0 Million
Revolving Credit Facility (as defined hereafter), amounted to $9.1
million and $9.5 million as of June 30, 2015 and
December 31, 2014, respectively, and is reflected within other
long-term assets in the accompanying consolidated balance
sheet.
Fair Value of Financial Instruments
To meet the reporting requirements of Accounting Standards
Codification (“ASC”) 825, “Financial
Instruments”, regarding fair value of financial instruments,
CCA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15 and
December 31, 2014, there were no material differences between
the carrying amounts and the estimated fair values of CCA’s
financial instruments, other than as follows (in thousands):
June 30, 2015 December 31, 2014
Carrying Fair Value Carrying Fair Value
Investment in direct financing lease $ 4,382 $ 4,742 $ 5,473 $ 6,048
Note receivable from Agecroft Prison $ 3,720 $ 6,479 $ 3,677 $ 6,539
Debt $ (1,238,000 ) $ (1,235,688 ) $ (1,200,000 ) $ (1,179,625 )
Revenue Recognition – Multiple-Element Arrangement
In September 2014, CCA agreed under an expansion of an existing
inter-governmental service agreement (“IGSA”) between
the city of Eloy, Arizona and U.S. Immigration and Customs
Enforcement (“ICE”) to provide residential space and
services at the newly activated South Texas Family Residential
Center. The amended IGSA qualifies as a multiple-element
arrangement under the guidance in ASC 605, “Revenue
Recognition”. CCA evaluates each deliverable in an
arrangement to determine whether it represents a separate unit of
accounting. A deliverable constitutes a separate unit of accounting
when it has standalone value to the customer. ASC 605 requires
revenue to be allocated to each unit of accounting based on a
selling price hierarchy. The selling price for a deliverable is
based on its vendor specific objective evidence
(“VSOE”) of selling price, if available, third party
evidence (“TPE”) if VSOE of selling price is not
available, or estimated selling price (“ESP”) if
neither VSOE of selling price nor TPE is available. CCA establishes
VSOE of selling price using the price charged for a deliverable
when sold separately. CCA establishes TPE of selling price by
evaluating similar products or services in standalone sales to
similarly situated customers. CCA establishes ESP based on
management judgment considering internal factors such as margin
objectives, pricing practices and controls, and market conditions.
In arrangements with multiple elements, CCA allocates the
transaction price to the individual units of accounting at
inception of the arrangement based on their relative selling
price.</t>
  </si>
  <si>
    <t>GOODWILL</t>
  </si>
  <si>
    <t>3. GOODWILL
ASC 350, “Intangibles-Goodwill and Other”, establishes
accounting and reporting requirements for goodwill and other
intangible assets. Goodwill was $15.2 million and $16.1 million as
of June 30, 2015 and December 31, 2014, respectively.
This goodwill was established in connection with the acquisition of
Correctional Alternatives, Inc. (“CAI”) during the
third quarter of 2013, and the acquisitions of two service
companies during 2000.
CCA applies the FASB’s ASU 2011-08,
“Intangibles-Goodwill and Other”, which gives companies
the option to perform a qualitative assessment that may allow them
to skip the annual two-step impairment test. Under the amendments
in ASU 2011-08, a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required, CCA
determines the fair value of a reporting unit using a collaboration
of various common valuation techniques, including market multiples
and discounted cash flows. These impairment tests are required to
be performed at least annually. CCA performs its impairment tests
during the fourth quarter in connection with CCA’s annual
budgeting process. CCA will perform these impairment tests at least
annually and whenever circumstances indicate the carrying value of
goodwill may not be recoverable.
In April 2015, CCA provided notice to the state of Louisiana that
it will cease management of the Winn Correctional Center within 180
days, in accordance with the notice provisions of the contract. In
anticipation of terminating the contract at this facility, CCA
recorded an asset impairment of $1.0 million during the first
quarter of 2015 for the write-off of goodwill associated with the
Winn facility. CCA generated operating income, net of depreciation
and amortization, of $0.3 million and $0.5 million at this facility
for the three and six months ended June 30, 2014,
respectively, and incurred an operating loss, net of depreciation
and amortization and the goodwill impairment, of $2.0 million and
$4.5 million for the three and six months ended June 30, 2015,
respectively.</t>
  </si>
  <si>
    <t>REAL ESTATE TRANSACTIONS</t>
  </si>
  <si>
    <t>4. REAL ESTATE TRANSACTIONS
Idle Facilities
During May 2015, the state of Vermont announced that it elected to
not renew the contract that would have allowed for Vermont’s
continued use of CCA’s owned and operated 816-bed Lee
Adjustment Center. The contract expired on June 30, 2015.
During the first six months of 2015, the offender population at the
Lee Adjustment Center averaged 308 offenders, compared with 458
offenders during the same period in 2014. CCA idled the Lee
Adjustment Center following the transfer of the offender population
during June 2015, but will continue to market the facility to other
customers. Upon receiving notice from the customer during the
second quarter of 2015, CCA performed an impairment analysis of the
Lee Adjustment Center property, which has a carrying value of $11.1
million as of June 30, 2015, and concluded that this asset has
a recoverable value in excess of the carrying value.
CCA also has five additional idled facilities that are currently
available and being actively marketed to other customers. The
following table summarizes each of the idled facilities and their
respective carrying values, excluding equipment and other assets
that could generally be transferred and used at other facilities
CCA owns without significant cost (dollars in thousands):
Design Date Idled Net Carrying
Values
Facility June 30, 2015 December 31, 2014
Prairie Correctional Facility 1,600 2010 $ 18,168 $ 18,748
Huerfano County Correctional Center 752 2010 18,654 19,033
Diamondback Correctional Facility 2,160 2010 43,741 44,480
Otter Creek Correctional Center 656 2012 23,689 24,089
Marion Adjustment Center 826 2013 12,757 12,978
Lee Adjustment Center 816 2015 11,102 11,365
6,810 $ 128,111 $ 130,693
During the three months ended June 30, 2015 and 2014, the
idled facilities incurred approximately $1.6 million and $1.5
million, respectively, in combined operating expenses during the
periods such facilities were idle. During both the six months ended
June 30, 2015 and 2014, the idled facilities incurred
approximately $3.4 million in combined operating expenses during
the periods such facilities were idle. The operating expenses
incurred in 2014 exclude the incremental expenses incurred in
connection with the activation of the Diamondback facility which
began in the third quarter of 2013 and continued until near the end
of the second quarter of 2014, when anticipated opportunities to
activate the facility were deferred.
CCA considers the cancellation of a contract as an indicator of
impairment and tested each of the aforementioned facilities for
impairment when it was notified by the respective customers that
they would no longer be utilizing such facility. Upon notification
of cancellation by the respective customers, CCA concluded in each
case that no impairment had occurred. CCA updates the impairment
analyses on an annual basis for each of the idled facilities and
evaluates on a quarterly basis market developments for the
potential utilization of each of these facilities in order to
identify events that may cause CCA to reconsider its most recent
assumptions. As a result of CCA’s analyses, CCA determined
each of the six idled facilities to have recoverable values in
excess of the corresponding carrying values.
Construction of New Facilities
In order to retain federal inmate populations CCA currently manages
in the 1,154-bed San Diego Correctional Facility, CCA is
constructing the 1,492-bed Otay Mesa Detention Center in San Diego.
The existing San Diego Correctional Facility is subject to a ground
lease with the County of San Diego. Under the provisions of the
lease, the facility is divided into different premises whereby,
pursuant to an amendment to the ground lease executed in January
2010, ownership of the entire facility reverts to the County upon
expiration of the lease on December 31, 2015. As of
June 30, 2015, CCA has invested approximately $147.1 million
in the new facility. CCA expects to complete construction of the
Otay Mesa Detention Center during the third quarter of 2015. CCA
plans to utilize this new facility to house the existing federal
inmate populations at the San Diego Correctional Facility.
In November 2013, CCA announced its decision to re-commence
construction of a correctional facility in Trousdale County,
Tennessee. CCA suspended construction of this facility in 2009
until it had greater clarity around the timing of a new contract.
In October 2013, Trousdale County received notice from the
Tennessee Department of Corrections of its intent to partner with
the County to develop a new correctional facility to house state of
Tennessee inmates. In April 2014, CCA entered into an agreement
with Trousdale County whereby CCA agreed to finance, design, build
and operate a 2,552-bed facility to meet the responsibilities of a
separate IGSA between Trousdale County and the state of Tennessee
regarding correctional services. In July 2014, CCA received notice
that Trousdale County and the state of Tennessee finalized the
IGSA. The IGSA with the state of Tennessee includes a minimum
monthly payment plus a per diem payment for each inmate housed in
the facility in excess of 90% of the design capacity, provided that
during a twenty-six week ramp period the minimum payment is based
on the greater of the number of inmates actually at the facility or
90% of the beds available pursuant to the ramp schedule. As of
June 30, 2015, CCA has invested approximately $114.0 million
in the Trousdale Turner Correctional Center and construction is
expected to be completed in the fourth quarter of 2015.
Activations
In September 2014, CCA announced that it had agreed under an
expansion of an existing IGSA between the City of Eloy, Arizona and
ICE to house up to 2,400 individuals at the South Texas Family
Residential Center, a facility leased by CCA in Dilley, Texas.
Services provided under the amended IGSA commenced in the fourth
quarter of 2014, have a term of up to four years, and can be
extended by bi-lateral modifications. The agreement provides for a
fixed monthly payment in accordance with a graduated schedule.
Under terms of the amended IGSA, ICE can terminate the agreement
for convenience, without penalty, by providing CCA with at least a
90-day notice. In addition, terms allow for ICE to terminate the
agreement with CCA at any time, without penalty, due to a
non-appropriation of funds .
Under the fixed monthly payment schedule of the amended IGSA, ICE
agreed to pay CCA $70.0 million in two $35.0 million installments
during the fourth quarter of 2014 and fixed monthly payments over
the remaining months of the contract. As described in Note 2, CCA
used the multiple-element arrangement guidance prescribed in ASC
605, “Revenue Recognition” in determining the total
revenue to be recognized over the term of the amended IGSA. CCA
determined that there were five distinct elements related to the
amended IGSA with ICE. In the three and six months ended
June 30, 2015, CCA recognized $65.8 million and $101.8
million, respectively, in revenue associated with the amended IGSA
with the unrecognized balance of the fixed monthly payments
reported in deferred revenue. The current portion of deferred
revenue is reflected within accounts payable and accrued expenses
while the long-term portion is reflected in deferred revenue in the
accompanying consolidated balance sheet as of June 30,
2015.
Numerous lawsuits to which CCA is not a party have challenged the
government’s policy of detaining immigrant families and ICE
recently announced a policy change with regards to family detention
that may shorten the duration of ICE detention for those who are
awaiting further process before immigration courts. It is uncertain
at this time what impact, if any, this policy change will have on
the South Texas Family Residential Center. In one such lawsuit in
the United States District Court for the Central District of
California regarding a settlement agreement between ICE and a
plaintiffs’ class consisting of detained minors, the court
issued an order on July 24, 2015, that ICE must show cause as
to why the settlement agreement should not be enforced. The result
from the court’s order could require, among other things, ICE
to release minors and their parents from unlicensed and secure
facilities, which could impact the South Texas Family Residential
Center. If ICE is not successful in showing cause as to why the
settlement agreement should not be enforced, it is unknown at this
time if ICE will appeal the ruling. The South Texas Family
Residential Center has been operational since the fourth quarter of
2014. Any court decision or government action that impacts this
contract could materially affect CCA’s financial condition
and results of operations.</t>
  </si>
  <si>
    <t>DEBT</t>
  </si>
  <si>
    <t>5. DEBT
Debt outstanding as of June 30, 2015 and December 31,
2014 consists of the following (in thousands):
June 30, 2015 December 31,
$900.0 Million Revolving Credit Facility, principal due at maturity
in December 2017 (extended to July 2020, as further described
hereafter); interest payable periodically at variable interest
rates. The weighted average rate at June 30, 2015 and
December 31, 2014 was 2.0% and 1.9%, respectively . $ 563,000 $ 525,000
4.625% Senior Notes, principal due at maturity in May 2023;
interest payable semi-annually in May and November at 4.625%. 350,000 350,000
4.125% Senior Notes, principal due at maturity in April 2020;
interest payable semi-annually in April and October at 4.125%. 325,000 325,000
$ 1,238,000 $ 1,200,000
Revolving Credit Facility.
Following the amendment executed in July 2015, the $900.0 Million
Revolving Credit Facility has an aggregate principal capacity of
$900.0 million and has an “accordion” feature that
provides for uncommitted incremental extensions of credit in the
form of increases in the revolving commitments or incremental term
loans in an aggregate principal amount up to an additional $350.0
million as requested by CCA, subject to bank approval. At
CCA’s option, interest on outstanding borrowings under the
$900.0 Million Revolving Credit Facility is based on either a base
rate plus a margin ranging from 0.00% to 0.75% or at LIBOR plus a
margin ranging from 1.00% to 1.75% based on CCA’s leverage
ratio. The $900.0 Million Revolving Credit Facility includes a
$30.0 million sublimit for swing line loans that enables CCA to
borrow at the base rate from the Administrative Agent without
advance notice.
Based on CCA’s current leverage ratio, loans under the $900.0
Million Revolving Credit Facility bear interest at the base rate
plus a margin of 0.25% or at LIBOR plus a margin of 1.25%, and a
commitment fee equal to 0.30% of the unfunded balance. The $900.0
Million Revolving Credit Facility also has a $50.0 million sublimit
for the issuance of standby letters of credit. As of June 30,
2015, CCA had $563.0 million in borrowings under the $900.0 Million
Revolving Credit Facility as well as $14.1 million in letters of
credit outstanding resulting in $322.9 million available under the
$900.0 Million Revolving Credit Facility.
The $900.0 Million Revolving Credit Facility is secured by a pledge
of all of the capital stock of CCA’s domestic subsidiaries,
65% of the capital stock of CCA’s foreign subsidiaries, all
of CCA’s accounts receivable, and all of CCA’s deposit
accounts. The $900.0 Million Revolving Credit Facility requires CCA
to meet certain financial covenants, including, without limitation,
a maximum total leverage ratio, a maximum secured leverage ratio,
and a minimum fixed charge coverage ratio. As of June 30,
2015, CCA was in compliance with all such covenants. In addition,
the $900.0 Million Revolving Credit Facility contains certain
covenants that, among other things, limit the incurrence of
additional indebtedness, acquisitions and other investment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900.0
Million Revolving Credit Facility is subject to certain
cross-default provisions with terms of CCA’s other
indebtedness, and is subject to acceleration upon the occurrence of
a change of control.
Senior Notes.
The 4.125% Senior Notes and the 4.625% Senior Notes, collectively
referred to herein as the “Senior Notes,” are senior
unsecured obligations of the Company and are guaranteed by all of
the Company’s subsidiaries that guarantee the $900.0 Million
Revolving Credit Facility. CCA may redeem all or part of the Senior
Notes at any time prior to three months before their respective
maturity date at a “make-whole” redemption price, plus
accrued and unpaid interest thereon to, but not including, the
redemption date. Thereafter, the Senior Notes are redeemable at
CCA’s option, in whole or in part, at a redemption price
equal to 100% of the aggregate principal amount of the notes to be
redeemed plus accrued and unpaid interest thereon to, but not
including, the redemption date.
CCA also has the flexibility to issue additional debt or equity
securities from time to time when the Company determines that
market conditions and the opportunity to utilize the proceeds from
the issuance of such securities are favorable.</t>
  </si>
  <si>
    <t>STOCKHOLDERS' EQUITY</t>
  </si>
  <si>
    <t>6. STOCKHOLDERS’
EQUITY
Dividends on Common Stock
During 2014 and the first six months of 2015, CCA’s Board of
Directors declared the following quarterly dividends on its common
stock:
Declaration Date
Record Date
Payable Date
Per Share
February 20, 2014 April 2, 2014 April 15, 2014 $ 0.51
May 15, 2014 July 2, 2014 July 15, 2014 $ 0.51
August 14, 2014 October 2, 2014 October 15, 2014 $ 0.51
December 11, 2014 January 2, 2015 January 15, 2015 $ 0.51
February 20, 2015 April 2, 2015 April 15, 2015 $ 0.54
May 14, 2015 July 2, 2015 July 15, 2015 $ 0.54
Future dividends will depend on CCA’s distribution
requirements as a REIT, future earnings, capital requirements,
financial condition, opportunities for alternative uses of capital,
and on such other factors as the Board of Directors of CCA may
consider relevant.
Stock Options
In the first six months of 2015 and during 2014, CCA elected not to
issue stock options to its non-employee directors, officers, and
executive officers as it had in years prior to 2013 and instead
elected to issue all of its equity compensation in the form of
restricted common stock and common stock units as described below.
However, CCA continues to recognize stock option expense during the
vesting period of stock options awarded in prior years. During the
three months ended June 30, 2015 and 2014, CCA expensed $0.1
million and $0.4 million, respectively, net of estimated
forfeitures, relating to its outstanding stock options, all of
which was charged to general and administrative expenses. During
the six months ended June 30, 2015 and 2014, CCA expensed $0.5
million and $1.0 million, respectively, net of estimated
forfeitures, relating to its outstanding stock options, all of
which was charged to general and administrative expenses. As of
June 30, 2015, options to purchase 1.6 million shares of
common stock were outstanding with a weighted average exercise
price of $20.22.
Restricted Stock and Restricted Stock Units
During the first six months of 2015, CCA issued 438,000 shares of
restricted common stock units (“RSUs”) to certain of
its employees and non-employee directors, with an aggregate fair
value of $17.5 million, including 385,000 RSUs to employees and
non-employee directors whose compensation is charged to general and
administrative expenses and 53,000 RSUs to employees whose
compensation is charged to operating expense. During 2014, CCA
issued 548,000 shares of RSUs to certain of its employees and
non-employee directors, with an aggregate fair value of $17.8
million, including 478,000 RSUs to employees and non-employee
directors whose compensation is charged to general and
administrative expense and 70,000 RSUs to employees whose
compensation is charged to operating expense.
CCA established performance-based vesting conditions on the shares
of restricted common stock and RSUs awarded to its officers and
executive officers in 2015 and 2014 and in years prior to 2013.
Unless earlier vested under the terms of the agreements, shares or
RSUs issued to officers and executive officers in these years are
subject to vesting over a three-year period based upon the
satisfaction of certain performance criteria. With respect to the
RSUs issued in 2015 to officers and executive officers, annual
performance criteria was established for each of the three years
ending December 31, 2015, 2016, and 2017, and no more than
one-third of the RSUs may vest in any one performance period. With
respect to RSUs issued in 2014 and in years prior to 2013, no more
than one-third of such shares or RSUs may vest in the first
performance period; however, the performance criteria are
cumulative for the three-year period. With respect to the RSUs
issued in 2013 to officers and executive officers, unless earlier
vested under the terms of the RSU agreement, the RSUs issued vest
evenly over a three-year period and are not subject to
performance-based criteria. Shares of restricted stock and RSUs
issued to other employees, unless earlier vested under the terms of
the agreements, “cliff” vest on the third anniversary
of the award, while RSUs issued to non-employee directors vest one
year from the date of award.
During the three months ended June 30, 2015, CCA expensed $3.8
million, net of forfeitures, relating to restricted common stock
and RSUs ($0.4 million of which was recorded in operating expenses
and $3.4 million of which was recorded in general and
administrative expenses). During the three months ended
June 30, 2014, CCA expensed $3.2 million, net of forfeitures,
relating to restricted common stock and RSUs ($0.4 million of which
was recorded in operating expenses and $2.8 million of which was
recorded in general and administrative expenses).
During the six months ended June 30, 2015, CCA expensed $7.2
million, net of forfeitures, relating to restricted common stock
and RSUs ($0.8 million of which was recorded in operating expenses
and $6.4 million of which was recorded in general and
administrative expenses). During the six months ended June 30,
2014, CCA expensed $5.9 million, net of forfeitures, relating to
restricted common stock and RSUs ($0.7 million of which was
recorded in operating expenses and $5.2 million of which was
recorded in general and administrative expenses). As of
June 30, 2015, approximately 1.0 million shares of
restricted common stock and RSUs remained outstanding and subject
to vesting.</t>
  </si>
  <si>
    <t>EARNINGS PER SHARE</t>
  </si>
  <si>
    <t>7.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CA, diluted earnings per share is computed by
dividing net income by the weighted average number of common shares
after considering the additional dilution related to restricted
share grants and stock options.
A reconciliation of the numerator and denominator of the basic
earnings per share computation to the numerator and denominator of
the diluted earnings per share computation is as follows (in
thousands, except per share data):
For the Three Months For the Six Months
2015 2014 2015 2014
NUMERATOR
Basic:
Net income $ 65,303 $ 55,732 $ 122,580 $ 107,470
Diluted:
Net income $ 65,303 $ 55,732 $ 122,580 $ 107,470
DENOMINATOR
Basic:
Weighted average common shares outstanding 116,962 116,114 116,799 115,944
Diluted:
Weighted average common shares outstanding 116,962 116,114 116,799 115,944
Effect of dilutive securities:
Stock options 720 835 794 899
Restricted stock-based compensation 130 247 197 236
Weighted average shares and assumed conversions 117,812 117,196 117,790 117,079
BASIC EARNINGS PER SHARE $ 0.56 $ 0.48 $ 1.05 $ 0.93
DILUTED EARNINGS PER SHARE $ 0.55 $ 0.48 $ 1.04 $ 0.92
Approximately 16,000 stock options were excluded from the
computation of diluted earnings per share for the three and six
months ended June 30, 2014 because they were anti-dilutive.
There were no stock options excluded from the computation of
diluted earnings per share for the three and six months ended
June 30, 2015.</t>
  </si>
  <si>
    <t>COMMITMENTS AND CONTINGENCIES</t>
  </si>
  <si>
    <t>8. COMMITMENTS AND
CONTINGENCIES
Legal Proceedings
The nature of CCA’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CA’s
facilities, personnel or offenders, including damages arising from
an offender’s escape or from a disturbance at a facility. CCA
maintains insurance to cover many of these claims, which may
mitigate the risk that any single claim would have a material
effect on CCA’s consolidated financial position, results of
operations, or cash flows, provided the claim is one for which
coverage is available. The combination of self-insured retentions
and deductible amounts means that, in the aggregate, CCA is subject
to substantial self-insurance risk.
CCA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CA’s self-insured retention
amounts, management believes a loss in excess of amounts already
recognized would not be material to CCA’s financial
statements. In the opinion of management, there are no pending
legal proceedings that would have a material effect on CCA’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could occur which could have a material adverse impact on
CCA’s consolidated financial position, results of operations,
or cash flows for the period in which such decisions or rulings
occur, or future periods. Expenses associated with legal
proceedings may also fluctuate from quarter to quarter based on
changes in CCA’s assumptions, new developments, or by the
effectiveness of CCA’s litigation and settlement
strategies.
Guarantees
Hardeman County Correctional Facilities Corporation
(“HCCFC”) is a nonprofit, mutual benefit corporation
organized under the Tennessee Nonprofit Corporation Act to
purchase, construct, improve, equip, finance, own and manage a
detention facility located in Hardeman County, Tennessee. HCCFC was
created as an instrumentality of Hardeman County to implement the
County’s incarceration agreement with the state of Tennessee
to house certain inmates.
During 1997, HCCFC issued $72.7 million of revenue bonds, which
were primarily used for the construction of a 2,016-bed medium
security correctional facility. In addition, HCCFC entered into a
construction and management agreement with CCA in order to assure
the timely and coordinated acquisition, construction, development,
marketing and operation of the correctional facility.
HCCFC leases the correctional facility to Hardeman County in
exchange for all revenue from the operation of the facility. HCCFC
has, in turn, entered into a management agreement with CCA for the
correctional facility.
In connection with the issuance of the revenue bonds, CCA is
obligated, under a debt service deficit agreement, to pay the
trustee of the bond’s trust indenture (the
“Trustee”) amounts necessary to pay any debt service
deficits consisting of principal and interest requirements
(outstanding principal balance of $18.6 million at June 30,
2015 plus future interest payments). In the event the state of
Tennessee, which is currently utilizing the facility to house
certain inmates, exercises its option to purchase the correctional
facility, CCA is also obligated to pay the difference between
principal and interest owed on the bonds on the date set for the
redemption of the bonds and amounts paid by the state of Tennessee
for the facility plus all other funds on deposit with the Trustee
and available for redemption of the bonds. Ownership of the
facility reverts to the state of Tennessee in 2017 at no cost.
Therefore, CCA does not currently believe the state of Tennessee
will exercise its option to purchase the facility. At June 30,
2015, the outstanding principal balance of the bonds exceeded the
purchase price option by $9.5 million.</t>
  </si>
  <si>
    <t>INCOME TAXES</t>
  </si>
  <si>
    <t>9 . INCOME TAXES
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tockholders. Therefore, the Company should not
be subject to federal income taxes if it distributes 100 percent of
its taxable income. In addition, the Company must meet a number of
other organizational and operational requirements. It is
management’s intention to adhere to these requirements and
maintain the Company’s REIT status. Most states where CCA
holds investments in real estate conform to the federal rules
recognizing REITs. Certain subsidiaries have made an election with
the Company to be treated as TRSs in conjunction with the
Company’s REIT election; the TRS elections permit CCA to
engage in certain business activities in which the REIT may not
engage directly. A TRS is subject to federal and state income taxes
on the income from these activities and therefore, CCA includes a
provision for taxes in its consolidated financial statements.
Income taxes are accounted for under the provisions of ASC 740
“Income Taxes”. ASC 740 generally requires CCA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CCA’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CA recorded an income tax expense of $2.7 million and $2.1 million
for the three months ended June 30, 2015 and 2014,
respectively. CCA recorded an income tax expense of $4.0 million
and $3.4 million for the six months ended June 30, 2015 and
2014, respectively. As a REIT, CCA is entitled to a deduction for
dividends paid, resulting in a substantial reduction in the amount
of federal income tax expense it recognizes. Substantially all of
CCA’s income tax expense is incurred based on the earnings
generated by its TRSs. CCA’s overall effective tax rate is
estimated based on its current projection of taxable income
primarily generated in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CCA had no liabilities recorded for uncertain tax positions as of
June 30, 2015. CCA recognizes interest and penalties related
to unrecognized tax positions in income tax expense. CCA does not
currently anticipate that the total amount of unrecognized tax
positions will significantly increase or decrease in the next
twelve months.</t>
  </si>
  <si>
    <t>SEGMENT REPORTING</t>
  </si>
  <si>
    <t>10. SEGMENT REPORTING
As of June 30, 2015, CCA owned and managed 47 correctional and
detention facilities, and managed 12 correctional and detention
facilities it did not own. In addition, CCA owned three facilities
that it leased to third-party operators. Management views
CCA’s operating results in one operating segment. However,
the Company has chosen to report financial performance segregated
for (1) owned and managed correctional and detention
facilities and (2) managed-only correctional and detention
facilities as the Company believes this information is useful to
users of the financial statements. Owned and managed facilities
include the operating results of those facilities placed into
service that were owned or controlled via a long-term lease and
managed by CCA. Managed-only facilities include the operating
results of those facilities owned by a third party and managed by
CCA. The operating performance of the owned and managed and the
managed-only correctional and detention facilities can be measured
based on their net operating income. CCA defines facility net
operating income as a facility’s operating income or loss
from operations before interest, taxes, asset impairments,
depreciation, and amortization.
The revenue and net operating income for the owned and managed and
the managed-only facilities and a reconciliation to CCA’s
operating income is as follows for the three and six months ended
June 30, 2015 and 2014 (in thousands):
For the Three Months For the Six Months Ended
2015 2014 2015 2014
Revenue:
Owned and managed $ 396,053 $ 340,024 $ 760,017 $ 674,936
Managed-only 53,714 60,328 106,658 124,331
Total management revenue 449,767 400,352 866,675 799,267
Operating expenses:
Owned and managed 263,419 227,679 507,719 455,327
Managed-only 48,700 53,836 96,709 112,281
Total operating expenses 312,119 281,515 604,428 567,608
Facility net operating income:
Owned and managed 132,634 112,345 252,298 219,609
Managed-only 5,014 6,492 9,949 12,050
Total facility net operating income 137,648 118,837 262,247 231,659
Other revenue (expense):
Rental and other revenue 9,528 10,342 18,620 15,649
Other operating expense (5,916 ) (6,095 ) (14,269 ) (7,382 )
General and administrative (23,107 ) (26,559 ) (49,979 ) (51,951 )
Depreciation and amortization (38,400 ) (28,752 ) (67,085 ) (57,136 )
Asset impairments
— (2,238 ) (955 ) (2,238 )
Operating income $ 79,753 $ 65,535 $ 148,579 $ 128,601
The following table summarizes capital expenditures including
accrued amounts for the three and six months ended June 30,
2015 and 2014 (amounts in thousands):
For the Three Months For the Six Months Ended
2015 2014 2015 2014
Capital expenditures:
Owned and managed $ 70,527 $ 23,851 $ 153,361 $ 49,471
Managed-only 1,168 767 1,899 1,399
Corporate and other 1,986 1,845 9,600 2,877
Total capital expenditures $ 73,681 $ 26,463 $ 164,860 $ 53,747
The total assets are as follows (in thousands):
June 30, 2015 December 31, 2014
Assets:
Owned and managed $ 2,820,603 $ 2,745,905
Managed-only 65,267 68,146
Corporate and other 289,296 313,140
Total assets $ 3,175,166 $ 3,127,191</t>
  </si>
  <si>
    <t>CONDENSED CONSOLIDATING FINANCIAL STATEMENTS OF THE COMPANY AND SUBSIDIARIES</t>
  </si>
  <si>
    <t>11. CONDENSED CONSOLIDATING FINANCIAL
STATEMENTS OF THE COMPANY AND SUBSIDIARIES
The following condensed consolidating financial statements of CCA
and subsidiaries have been prepared pursuant to Rule 3-10 of
Regulation S-X. These condensed consolidating financial statements
have been prepared from the Company’s financial information
on the same basis of accounting as the consolidated financial
statements. CONDENSED CONSOLIDATING BALANCE SHEET As of June 30, 2015 (in thousands)
Parent Combined Consolidating Total
ASSETS
Cash and cash equivalents $ 1,556 $ 39,513 $
— $ 41,069
Restricted cash 654 987
— 1,641
Accounts receivable, net of allowance 173,754 124,219 (68,432 ) 229,541
Current deferred tax assets 195 8,689
— 8,884
Prepaid expenses and other current assets 3,471 45,697 (7,821 ) 41,347
Total current assets 179,630 219,105 (76,253 ) 322,482
Property and equipment, net 2,505,428 249,864
— 2,755,292
Restricted cash 114
—
— 114
Investment in direct financing lease 1,992
—
— 1,992
Goodwill
— 15,155
— 15,155
Non-current deferred tax assets
— 4,410 (375 ) 4,035
Other assets 206,879 45,342 (176,125 ) 76,096
Total assets $ 2,894,043 $ 533,876 $ (252,753 ) $ 3,175,166
LIABILITIES AND
STOCKHOLDERS’ EQUITY
Accounts payable and accrued expenses $ 173,326 $ 210,484 $ (76,219 ) $ 307,591
Income taxes payable 77 1,009
— 1,086
Total current liabilities 173,403 211,493 (76,219 ) 308,677
Long-term debt 1,238,000 115,000 (115,000 ) 1,238,000
Non-current deferred tax liabilities 375
— (375 )
—
Deferred revenue
— 82,976
— 82,976
Other liabilities 1,104 63,248
— 64,352
Total liabilities 1,412,882 472,717 (191,594 ) 1,694,005
Total stockholders’ equity 1,481,161 61,159 (61,159 ) 1,481,161
Total liabilities and stockholders’ equity $ 2,894,043 $ 533,876 $ (252,753 ) $ 3,175,166
CONDENSED CONSOLIDATING BALANCE SHEET As of December 31, 2014 (in thousands)
Parent Combined Consolidating Total
ASSETS
Cash and cash equivalents $ 12,337 $ 62,056 $
— $ 74,393
Accounts receivable, net of allowance 167,626 178,911 (97,949 ) 248,588
Current deferred tax assets
— 13,241 (12 ) 13,229
Prepaid expenses and other current assets 17,060 34,705 (21,990 ) 29,775
Total current assets 197,023 288,913 (119,951 ) 365,985
Property and equipment, net 2,459,053 199,575
— 2,658,628
Restricted cash 1,267 1,591
— 2,858
Investment in direct financing lease 3,223
—
— 3,223
Goodwill
— 16,110
— 16,110
Non-current deferred tax assets
— 2,778 (477 ) 2,301
Other assets 241,690 47,046 (210,650 ) 78,086
Total assets $ 2,902,256 $ 556,013 $ (331,078 ) $ 3,127,191
LIABILITIES AND STOCKHOLDERS’
EQUITY
Accounts payable and accrued expenses $ 218,403 $ 205,213 $ (106,050 ) $ 317,566
Income taxes payable 195 1,173
— 1,368
Current deferred tax liabilities 13
— (13 )
—
Note payable to an affiliate
— 13,854 (13,854 )
—
Current liabilities of discontinued operations
— 54
— 54
Total current liabilities 218,611 220,294 (119,917 ) 318,988
Long-term debt 1,200,000 115,000 (115,000 ) 1,200,000
Non-current deferred tax liabilities 477
— (477 )
—
Deferred revenue
— 87,227
— 87,227
Other liabilities 1,668 37,808
— 39,476
Total liabilities 1,420,756 460,329 (235,394 ) 1,645,691
Total stockholders’ equity 1,481,500 95,684 (95,684 ) 1,481,500
Total liabilities and stockholders’ equity $ 2,902,256 $ 556,013 $ (331,078 ) $ 3,127,191
CONDENSED CONSOLIDATING STATEMENT OF
OPERATIONS For the three months ended June 30,
2015 (in thousands)
Parent Combined Consolidating Total
REVENUES $ 302,374 $ 372,948 $ (216,027 ) $ 459,295
EXPENSES:
Operating 221,956 312,106 (216,027 ) 318,035
General and administrative 6,699 16,408
— 23,107
Depreciation and amortization 20,275 18,125
— 38,400
Asset impairments
—
—
—
—
248,930 346,639 (216,027 ) 379,542
OPERATING INCOME 53,444 26,309
— 79,753
OTHER (INCOME) EXPENSE:
Interest expense, net 8,254 3,507
— 11,761
Other (income) expense (211 ) 111 136 36
8,043 3,618 136 11,797
INCOME BEFORE INCOME TAXES 45,401 22,691 (136 ) 67,956
Income tax expense (345 ) (2,308 )
— (2,653 )
INCOME BEFORE EQUITY IN SUBSIDIARIES 45,056 20,383 (136 ) 65,303
Income from equity in subsidiaries 20,247
— (20,247 )
—
NET INCOME $ 65,303 $ 20,383 $ (20,383 ) $ 65,303
CONDENSED CONSOLIDATING STATEMENT OF
OPERATIONS For the three months ended June 30,
2014 (in thousands)
Parent Combined Consolidating Total
REVENUES $ 314,311 $ 314,508 $ (218,125 ) $ 410,694
EXPENSES:
Operating 225,389 280,346 (218,125 ) 287,610
General and administrative 8,253 18,306
— 26,559
Depreciation and amortization 20,108 8,644
— 28,752
Asset impairments 2,238
—
— 2,238
255,988 307,296 (218,125 ) 345,159
OPERATING INCOME 58,323 7,212
— 65,535
OTHER (INCOME) EXPENSE:
Interest expense (income), net 8,809 (445 )
— 8,364
Other (income) expense (125 ) (449 ) (39 ) (613 )
8,684 (894 ) (39 ) 7,751
INCOME BEFORE INCOME TAXES 49,639 8,106 39 57,784
Income tax benefit (expense) 86 (2,138 )
— (2,052 )
INCOME BEFORE EQUITY IN SUBSIDIARIES 49,725 5,968 39 55,732
Income from equity in subsidiaries 6,007
— (6,007 )
—
NET INCOME $ 55,732 $ 5,968 $ (5,968 ) $ 55,732
CONDENSED CONSOLIDATING STATEMENT OF
OPERATIONS For the six months ended June 30,
2015 (in thousands)
Parent Combined Consolidating Total
REVENUES $ 605,414 $ 708,171 $ (428,290 ) $ 885,295
EXPENSES:
Operating 443,633 603,354 (428,290 ) 618,697
General and administrative 15,499 34,480
— 49,979
Depreciation and amortization 40,344 26,741
— 67,085
Asset impairments
— 955
— 955
499,476 665,530 (428,290 ) 736,716
OPERATING INCOME 105,938 42,641
— 148,579
OTHER (INCOME) EXPENSE:
Interest expense, net 16,681 5,270
— 21,951
Other (income) expense (40 ) (10 ) 60 10
16,641 5,260 60 21,961
INCOME BEFORE INCOME TAXES 89,297 37,381 (60 ) 126,618
Income tax expense (521 ) (3,517 )
— (4,038 )
INCOME BEFORE EQUITY IN SUBSIDIARIES 88,776 33,864 (60 ) 122,580
Income from equity in subsidiaries 33,804
— (33,804 )
—
NET INCOME $ 122,580 $ 33,864 $ (33,864 ) $ 122,580
CONDENSED CONSOLIDATING STATEMENT OF
OPERATIONS For the six months ended June 30,
2014 (in thousands)
Parent Combined Consolidating Total
REVENUES $ 620,559 $ 625,755 $ (431,398 ) $ 814,916
EXPENSES:
Operating 445,094 561,294 (431,398 ) 574,990
General and administrative 16,929 35,022
— 51,951
Depreciation and amortization 39,877 17,259
— 57,136
Asset impairments 2,238
—
— 2,238
504,138 613,575 (431,398 ) 686,315
OPERATING INCOME 116,421 12,180
— 128,601
OTHER (INCOME) EXPENSE:
Interest expense, net 17,411 1,301
— 18,712
Other (income) expense (163 ) (528 ) (309 ) (1,000 )
17,248 773 (309 ) 17,712
INCOME BEFORE INCOME TAXES 99,173 11,407 309 110,889
Income tax expense (134 ) (3,285 )
— (3,419 )
INCOME BEFORE EQUITY IN SUBSIDIARIES 99,039 8,122 309 107,470
Income from equity in subsidiaries 8,431
— (8,431 )
—
NET INCOME $ 107,470 $ 8,122 $ (8,122 ) $ 107,470
CONDENSED CONSOLIDATING STATEMENT OF CASH
FLOWS For the six months ended June 30,
2015 (in thousands)
Parent Combined Consolidating And Other Total
Net cash provided by operating activities $ 100,465 $ 114,782 $
— $ 215,247
Net cash used in investing activities (19,214 ) (55,143 ) (84,999 ) (159,356 )
Net cash provided by (used in) financing activities (92,032 ) (82,182 ) 84,999 (89,215 )
Net decrease in cash and cash equivalents (10,781 ) (22,543 )
— (33,324 )
CASH AND CASH EQUIVALENTS, beginning of period 12,337 62,056
— 74,393
CASH AND CASH EQUIVALENTS, end of period $ 1,556 $ 39,513 $
— $ 41,069
CONDENSED CONSOLIDATING STATEMENT OF CASH
FLOWS For the six months ended June 30,
2014 (in thousands)
Parent Combined Consolidating And Other Total
Net cash provided by (used in) operating activities $ 147,625 $ (13,719 ) $
— $ 133,906
Net cash used in investing activities (36,097 ) (5,810 )
— (41,907 )
Net cash provided by (used in) financing activities (127,882 ) 4,579
— (123,303 )
Net decrease in cash and cash equivalents (16,354 ) (14,950 )
— (31,304 )
CASH AND CASH EQUIVALENTS, beginning of period 31,647 46,272
— 77,919
CASH AND CASH EQUIVALENTS, end of period $ 15,293 $ 31,322 $
— $ 46,615</t>
  </si>
  <si>
    <t>BASIS OF PRESENTATION AND SUMMARY OF SIGNIFICANT ACCOUNTING POLICIES (Policies)</t>
  </si>
  <si>
    <t>Recent Accounting Pronouncements</t>
  </si>
  <si>
    <t>Recent Accounting Pronouncements
In May 2014, the Financial Accounting Standards Board
(“FASB”) issued Accounting Standards Update
(“ASU”) 2014-09, “Revenue from Contracts with
Customers”, which establishes a single, comprehensive revenue
recognition standard for all contracts with customers. For public
reporting entities such as CCA,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Early adoption is now allowed as of the original effective date for
public companies. CCA is reviewing the ASU to determine the
potential impact it might have on the Company’s results of
operations, cash flows, or financial position and its related
financial statement disclosures, along with evaluating which
transition method will be utilized upon adoption.
In April 2015, the FASB issued ASU 2015-03, “Interest -
Imputation of Interest (Subtopic 835-30): Simplifying the
Presentation of Debt Issuance Costs”. Under the new standard,
debt issuance costs, excluding those costs incurred related to
revolving credit facilities as clarified by the SEC, will be
presented as a direct deduction from the face amount of the related
liability, rather than as a deferred charge, or asset, on the
balance sheet as currently required. For public reporting entities
such as CCA, guidance in ASU 2015-03 is effective for fiscal years,
and interim periods within those fiscal years, beginning after
December 15, 2015. The unamortized balance of debt issuance
costs, excluding those costs related to the $900.0 Million
Revolving Credit Facility (as defined hereafter), amounted to $9.1
million and $9.5 million as of June 30, 2015 and
December 31, 2014, respectively, and is reflected within other
long-term assets in the accompanying consolidated balance
sheet.</t>
  </si>
  <si>
    <t>Fair Value of Financial Instruments</t>
  </si>
  <si>
    <t xml:space="preserve">Fair Value of Financial Instruments
To meet the reporting requirements of Accounting Standards
Codification (“ASC”) 825, “Financial
Instruments”, regarding fair value of financial instruments,
CCA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15 and
December 31, 2014, there were no material differences between
the carrying amounts and the estimated fair values of CCA’s
financial instruments, other than as follows (in thousands):
June 30, 2015 December 31, 2014
Carrying Fair Value Carrying Fair Value
Investment in direct financing lease $ 4,382 $ 4,742 $ 5,473 $ 6,048
Note receivable from Agecroft Prison $ 3,720 $ 6,479 $ 3,677 $ 6,539
Debt $ (1,238,000 ) $ (1,235,688 ) $ (1,200,000 ) $ (1,179,625 ) </t>
  </si>
  <si>
    <t>Revenue Recognition - Multiple-Element Arrangement</t>
  </si>
  <si>
    <t>Revenue Recognition – Multiple-Element Arrangement
In September 2014, CCA agreed under an expansion of an existing
inter-governmental service agreement (“IGSA”) between
the city of Eloy, Arizona and U.S. Immigration and Customs
Enforcement (“ICE”) to provide residential space and
services at the newly activated South Texas Family Residential
Center. The amended IGSA qualifies as a multiple-element
arrangement under the guidance in ASC 605, “Revenue
Recognition”. CCA evaluates each deliverable in an
arrangement to determine whether it represents a separate unit of
accounting. A deliverable constitutes a separate unit of accounting
when it has standalone value to the customer. ASC 605 requires
revenue to be allocated to each unit of accounting based on a
selling price hierarchy. The selling price for a deliverable is
based on its vendor specific objective evidence
(“VSOE”) of selling price, if available, third party
evidence (“TPE”) if VSOE of selling price is not
available, or estimated selling price (“ESP”) if
neither VSOE of selling price nor TPE is available. CCA establishes
VSOE of selling price using the price charged for a deliverable
when sold separately. CCA establishes TPE of selling price by
evaluating similar products or services in standalone sales to
similarly situated customers. CCA establishes ESP based on
management judgment considering internal factors such as margin
objectives, pricing practices and controls, and market conditions.
In arrangements with multiple elements, CCA allocates the
transaction price to the individual units of accounting at
inception of the arrangement based on their relative selling
price.</t>
  </si>
  <si>
    <t>BASIS OF PRESENTATION AND SUMMARY OF SIGNIFICANT ACCOUNTING POLICIES (Tables)</t>
  </si>
  <si>
    <t>Schedule of Financial Instruments Having Difference Between Carrying Amount and Fair Value</t>
  </si>
  <si>
    <t xml:space="preserve">At June 30, 2015 and December 31, 2014, there were no
material differences between the carrying amounts and the estimated
fair values of CCA’s financial instruments, other than as
follows (in thousands):
June 30, 2015 December 31, 2014
Carrying Fair Value Carrying Fair Value
Investment in direct financing lease $ 4,382 $ 4,742 $ 5,473 $ 6,048
Note receivable from Agecroft Prison $ 3,720 $ 6,479 $ 3,677 $ 6,539
Debt $ (1,238,000 ) $ (1,235,688 ) $ (1,200,000 ) $ (1,179,625 ) </t>
  </si>
  <si>
    <t>REAL ESTATE TRANSACTIONS (Tables)</t>
  </si>
  <si>
    <t>Summary of Idled Facilities and Respective Carrying Values</t>
  </si>
  <si>
    <t>The following table summarizes each of the idled facilities and
their respective carrying values, excluding equipment and other
assets that could generally be transferred and used at other
facilities CCA owns without significant cost (dollars in
thousands):
Design Date Idled Net Carrying
Values
Facility June 30, 2015 December 31, 2014
Prairie Correctional Facility 1,600 2010 $ 18,168 $ 18,748
Huerfano County Correctional Center 752 2010 18,654 19,033
Diamondback Correctional Facility 2,160 2010 43,741 44,480
Otter Creek Correctional Center 656 2012 23,689 24,089
Marion Adjustment Center 826 2013 12,757 12,978
Lee Adjustment Center 816 2015 11,102 11,365
6,810 $ 128,111 $ 130,693</t>
  </si>
  <si>
    <t>DEBT (Tables)</t>
  </si>
  <si>
    <t>Schedule Of Debt Outstanding</t>
  </si>
  <si>
    <t>Debt outstanding as of June 30, 2015 and December 31,
2014 consists of the following (in thousands):
June 30, 2015 December 31,
$900.0 Million Revolving Credit Facility, principal due at maturity
in December 2017 (extended to July 2020, as further described
hereafter); interest payable periodically at variable interest
rates. The weighted average rate at June 30, 2015 and
December 31, 2014 was 2.0% and 1.9%, respectively . $ 563,000 $ 525,000
4.625% Senior Notes, principal due at maturity in May 2023;
interest payable semi-annually in May and November at 4.625%. 350,000 350,000
4.125% Senior Notes, principal due at maturity in April 2020;
interest payable semi-annually in April and October at 4.125%. 325,000 325,000
$ 1,238,000 $ 1,200,000</t>
  </si>
  <si>
    <t>STOCKHOLDERS' EQUITY (Tables)</t>
  </si>
  <si>
    <t>Declared Common Stock Dividends</t>
  </si>
  <si>
    <t xml:space="preserve">During 2014 and the first six months of 2015, CCA’s Board of
Directors declared the following quarterly dividends on its common
stock:
Declaration Date
Record Date
Payable Date
Per Share
February 20, 2014 April 2, 2014 April 15, 2014 $ 0.51
May 15, 2014 July 2, 2014 July 15, 2014 $ 0.51
August 14, 2014 October 2, 2014 October 15, 2014 $ 0.51
December 11, 2014 January 2, 2015 January 15, 2015 $ 0.51
February 20, 2015 April 2, 2015 April 15, 2015 $ 0.54
May 14, 2015 July 2, 2015 July 15, 2015 $ 0.54 </t>
  </si>
  <si>
    <t>EARNINGS PER SHARE (Tables)</t>
  </si>
  <si>
    <t>Schedule of Calculation of Numerator and Denominator in Earnings Per Share</t>
  </si>
  <si>
    <t>A reconciliation of the numerator and denominator of the basic
earnings per share computation to the numerator and denominator of
the diluted earnings per share computation is as follows (in
thousands, except per share data):
For the Three Months For the Six Months
2015 2014 2015 2014
NUMERATOR
Basic:
Net income $ 65,303 $ 55,732 $ 122,580 $ 107,470
Diluted:
Net income $ 65,303 $ 55,732 $ 122,580 $ 107,470
DENOMINATOR
Basic:
Weighted average common shares outstanding 116,962 116,114 116,799 115,944
Diluted:
Weighted average common shares outstanding 116,962 116,114 116,799 115,944
Effect of dilutive securities:
Stock options 720 835 794 899
Restricted stock-based compensation 130 247 197 236
Weighted average shares and assumed conversions 117,812 117,196 117,790 117,079
BASIC EARNINGS PER SHARE $ 0.56 $ 0.48 $ 1.05 $ 0.93
DILUTED EARNINGS PER SHARE $ 0.55 $ 0.48 $ 1.04 $ 0.92</t>
  </si>
  <si>
    <t>SEGMENT REPORTING (Tables)</t>
  </si>
  <si>
    <t>Schedule of Revenue and Net Operating Income of Owned and Managed and the Managed-Only Facilities and Reconciliation to CCA's Operating Income</t>
  </si>
  <si>
    <t>The revenue and net operating income for the owned and managed and
the managed-only facilities and a reconciliation to CCA’s
operating income is as follows for the three and six months ended
June 30, 2015 and 2014 (in thousands):
For the Three Months For the Six Months Ended
2015 2014 2015 2014
Revenue:
Owned and managed $ 396,053 $ 340,024 $ 760,017 $ 674,936
Managed-only 53,714 60,328 106,658 124,331
Total management revenue 449,767 400,352 866,675 799,267
Operating expenses:
Owned and managed 263,419 227,679 507,719 455,327
Managed-only 48,700 53,836 96,709 112,281
Total operating expenses 312,119 281,515 604,428 567,608
Facility net operating income:
Owned and managed 132,634 112,345 252,298 219,609
Managed-only 5,014 6,492 9,949 12,050
Total facility net operating income 137,648 118,837 262,247 231,659
Other revenue (expense):
Rental and other revenue 9,528 10,342 18,620 15,649
Other operating expense (5,916 ) (6,095 ) (14,269 ) (7,382 )
General and administrative (23,107 ) (26,559 ) (49,979 ) (51,951 )
Depreciation and amortization (38,400 ) (28,752 ) (67,085 ) (57,136 )
Asset impairments
— (2,238 ) (955 ) (2,238 )
Operating income $ 79,753 $ 65,535 $ 148,579 $ 128,601</t>
  </si>
  <si>
    <t>Summary of Capital Expenditures Including Accrued Amounts</t>
  </si>
  <si>
    <t>The following table summarizes capital expenditures including
accrued amounts for the three and six months ended June 30,
2015 and 2014 (amounts in thousands):
For the Three Months For the Six Months Ended
2015 2014 2015 2014
Capital expenditures:
Owned and managed $ 70,527 $ 23,851 $ 153,361 $ 49,471
Managed-only 1,168 767 1,899 1,399
Corporate and other 1,986 1,845 9,600 2,877
Total capital expenditures $ 73,681 $ 26,463 $ 164,860 $ 53,747</t>
  </si>
  <si>
    <t>Schedule of Total Assets</t>
  </si>
  <si>
    <t>The total assets are as follows (in thousands):
June 30, 2015 December 31, 2014
Assets:
Owned and managed $ 2,820,603 $ 2,745,905
Managed-only 65,267 68,146
Corporate and other 289,296 313,140
Total assets $ 3,175,166 $ 3,127,191</t>
  </si>
  <si>
    <t>CONDENSED CONSOLIDATING FINANCIAL STATEMENTS OF THE COMPANY AND SUBSIDIARIES (Tables)</t>
  </si>
  <si>
    <t>CONDENSED CONSOLIDATING BALANCE SHEET</t>
  </si>
  <si>
    <t>CONDENSED CONSOLIDATING BALANCE SHEET As of June 30, 2015 (in thousands)
Parent Combined Consolidating Total
ASSETS
Cash and cash equivalents $ 1,556 $ 39,513 $
— $ 41,069
Restricted cash 654 987
— 1,641
Accounts receivable, net of allowance 173,754 124,219 (68,432 ) 229,541
Current deferred tax assets 195 8,689
— 8,884
Prepaid expenses and other current assets 3,471 45,697 (7,821 ) 41,347
Total current assets 179,630 219,105 (76,253 ) 322,482
Property and equipment, net 2,505,428 249,864
— 2,755,292
Restricted cash 114
—
— 114
Investment in direct financing lease 1,992
—
— 1,992
Goodwill
— 15,155
— 15,155
Non-current deferred tax assets
— 4,410 (375 ) 4,035
Other assets 206,879 45,342 (176,125 ) 76,096
Total assets $ 2,894,043 $ 533,876 $ (252,753 ) $ 3,175,166
LIABILITIES AND
STOCKHOLDERS’ EQUITY
Accounts payable and accrued expenses $ 173,326 $ 210,484 $ (76,219 ) $ 307,591
Income taxes payable 77 1,009
— 1,086
Total current liabilities 173,403 211,493 (76,219 ) 308,677
Long-term debt 1,238,000 115,000 (115,000 ) 1,238,000
Non-current deferred tax liabilities 375
— (375 )
—
Deferred revenue
— 82,976
— 82,976
Other liabilities 1,104 63,248
— 64,352
Total liabilities 1,412,882 472,717 (191,594 ) 1,694,005
Total stockholders’ equity 1,481,161 61,159 (61,159 ) 1,481,161
Total liabilities and stockholders’ equity $ 2,894,043 $ 533,876 $ (252,753 ) $ 3,175,166
CONDENSED CONSOLIDATING BALANCE SHEET As of December 31, 2014 (in thousands)
Parent Combined Consolidating Total
ASSETS
Cash and cash equivalents $ 12,337 $ 62,056 $
— $ 74,393
Accounts receivable, net of allowance 167,626 178,911 (97,949 ) 248,588
Current deferred tax assets
— 13,241 (12 ) 13,229
Prepaid expenses and other current assets 17,060 34,705 (21,990 ) 29,775
Total current assets 197,023 288,913 (119,951 ) 365,985
Property and equipment, net 2,459,053 199,575
— 2,658,628
Restricted cash 1,267 1,591
— 2,858
Investment in direct financing lease 3,223
—
— 3,223
Goodwill
— 16,110
— 16,110
Non-current deferred tax assets
— 2,778 (477 ) 2,301
Other assets 241,690 47,046 (210,650 ) 78,086
Total assets $ 2,902,256 $ 556,013 $ (331,078 ) $ 3,127,191
LIABILITIES AND STOCKHOLDERS’
EQUITY
Accounts payable and accrued expenses $ 218,403 $ 205,213 $ (106,050 ) $ 317,566
Income taxes payable 195 1,173
— 1,368
Current deferred tax liabilities 13
— (13 )
—
Note payable to an affiliate
— 13,854 (13,854 )
—
Current liabilities of discontinued operations
— 54
— 54
Total current liabilities 218,611 220,294 (119,917 ) 318,988
Long-term debt 1,200,000 115,000 (115,000 ) 1,200,000
Non-current deferred tax liabilities 477
— (477 )
—
Deferred revenue
— 87,227
— 87,227
Other liabilities 1,668 37,808
— 39,476
Total liabilities 1,420,756 460,329 (235,394 ) 1,645,691
Total stockholders’ equity 1,481,500 95,684 (95,684 ) 1,481,500
Total liabilities and stockholders’ equity $ 2,902,256 $ 556,013 $ (331,078 ) $ 3,127,191</t>
  </si>
  <si>
    <t>CONDENSED CONSOLIDATING STATEMENT OF OPERATIONS</t>
  </si>
  <si>
    <t>CONDENSED CONSOLIDATING STATEMENT OF
OPERATIONS For the three months ended June 30,
2015 (in thousands)
Parent Combined Consolidating Total
REVENUES $ 302,374 $ 372,948 $ (216,027 ) $ 459,295
EXPENSES:
Operating 221,956 312,106 (216,027 ) 318,035
General and administrative 6,699 16,408
— 23,107
Depreciation and amortization 20,275 18,125
— 38,400
Asset impairments
—
—
—
—
248,930 346,639 (216,027 ) 379,542
OPERATING INCOME 53,444 26,309
— 79,753
OTHER (INCOME) EXPENSE:
Interest expense, net 8,254 3,507
— 11,761
Other (income) expense (211 ) 111 136 36
8,043 3,618 136 11,797
INCOME BEFORE INCOME TAXES 45,401 22,691 (136 ) 67,956
Income tax expense (345 ) (2,308 )
— (2,653 )
INCOME BEFORE EQUITY IN SUBSIDIARIES 45,056 20,383 (136 ) 65,303
Income from equity in subsidiaries 20,247
— (20,247 )
—
NET INCOME $ 65,303 $ 20,383 $ (20,383 ) $ 65,303
CONDENSED CONSOLIDATING STATEMENT OF
OPERATIONS For the three months ended June 30,
2014 (in thousands)
Parent Combined Consolidating Total
REVENUES $ 314,311 $ 314,508 $ (218,125 ) $ 410,694
EXPENSES:
Operating 225,389 280,346 (218,125 ) 287,610
General and administrative 8,253 18,306
— 26,559
Depreciation and amortization 20,108 8,644
— 28,752
Asset impairments 2,238
—
— 2,238
255,988 307,296 (218,125 ) 345,159
OPERATING INCOME 58,323 7,212
— 65,535
OTHER (INCOME) EXPENSE:
Interest expense (income), net 8,809 (445 )
— 8,364
Other (income) expense (125 ) (449 ) (39 ) (613 )
8,684 (894 ) (39 ) 7,751
INCOME BEFORE INCOME TAXES 49,639 8,106 39 57,784
Income tax benefit (expense) 86 (2,138 )
— (2,052 )
INCOME BEFORE EQUITY IN SUBSIDIARIES 49,725 5,968 39 55,732
Income from equity in subsidiaries 6,007
— (6,007 )
—
NET INCOME $ 55,732 $ 5,968 $ (5,968 ) $ 55,732
CONDENSED CONSOLIDATING STATEMENT OF
OPERATIONS For the six months ended June 30,
2015 (in thousands)
Parent Combined Consolidating Total
REVENUES $ 605,414 $ 708,171 $ (428,290 ) $ 885,295
EXPENSES:
Operating 443,633 603,354 (428,290 ) 618,697
General and administrative 15,499 34,480
— 49,979
Depreciation and amortization 40,344 26,741
— 67,085
Asset impairments
— 955
— 955
499,476 665,530 (428,290 ) 736,716
OPERATING INCOME 105,938 42,641
— 148,579
OTHER (INCOME) EXPENSE:
Interest expense, net 16,681 5,270
— 21,951
Other (income) expense (40 ) (10 ) 60 10
16,641 5,260 60 21,961
INCOME BEFORE INCOME TAXES 89,297 37,381 (60 ) 126,618
Income tax expense (521 ) (3,517 )
— (4,038 )
INCOME BEFORE EQUITY IN SUBSIDIARIES 88,776 33,864 (60 ) 122,580
Income from equity in subsidiaries 33,804
— (33,804 )
—
NET INCOME $ 122,580 $ 33,864 $ (33,864 ) $ 122,580
CONDENSED CONSOLIDATING STATEMENT OF
OPERATIONS For the six months ended June 30,
2014 (in thousands)
Parent Combined Consolidating Total
REVENUES $ 620,559 $ 625,755 $ (431,398 ) $ 814,916
EXPENSES:
Operating 445,094 561,294 (431,398 ) 574,990
General and administrative 16,929 35,022
— 51,951
Depreciation and amortization 39,877 17,259
— 57,136
Asset impairments 2,238
—
— 2,238
504,138 613,575 (431,398 ) 686,315
OPERATING INCOME 116,421 12,180
— 128,601
OTHER (INCOME) EXPENSE:
Interest expense, net 17,411 1,301
— 18,712
Other (income) expense (163 ) (528 ) (309 ) (1,000 )
17,248 773 (309 ) 17,712
INCOME BEFORE INCOME TAXES 99,173 11,407 309 110,889
Income tax expense (134 ) (3,285 )
— (3,419 )
INCOME BEFORE EQUITY IN SUBSIDIARIES 99,039 8,122 309 107,470
Income from equity in subsidiaries 8,431
— (8,431 )
—
NET INCOME $ 107,470 $ 8,122 $ (8,122 ) $ 107,470</t>
  </si>
  <si>
    <t>CONDENSED CONSOLIDATING STATEMENT OF CASH FLOWS</t>
  </si>
  <si>
    <t>CONDENSED CONSOLIDATING STATEMENT OF CASH
FLOWS For the six months ended June 30,
2015 (in thousands)
Parent Combined Consolidating And Other Total
Net cash provided by operating activities $ 100,465 $ 114,782 $
— $ 215,247
Net cash used in investing activities (19,214 ) (55,143 ) (84,999 ) (159,356 )
Net cash provided by (used in) financing activities (92,032 ) (82,182 ) 84,999 (89,215 )
Net decrease in cash and cash equivalents (10,781 ) (22,543 )
— (33,324 )
CASH AND CASH EQUIVALENTS, beginning of period 12,337 62,056
— 74,393
CASH AND CASH EQUIVALENTS, end of period $ 1,556 $ 39,513 $
— $ 41,069
CONDENSED CONSOLIDATING STATEMENT OF CASH
FLOWS For the six months ended June 30,
2014 (in thousands)
Parent Combined Consolidating And Other Total
Net cash provided by (used in) operating activities $ 147,625 $ (13,719 ) $
— $ 133,906
Net cash used in investing activities (36,097 ) (5,810 )
— (41,907 )
Net cash provided by (used in) financing activities (127,882 ) 4,579
— (123,303 )
Net decrease in cash and cash equivalents (16,354 ) (14,950 )
— (31,304 )
CASH AND CASH EQUIVALENTS, beginning of period 31,647 46,272
— 77,919
CASH AND CASH EQUIVALENTS, end of period $ 15,293 $ 31,322 $
— $ 46,615</t>
  </si>
  <si>
    <t>Organization and Operations - Additional Information (Detail) - Jun. 30, 2015</t>
  </si>
  <si>
    <t>FacilityStateBed</t>
  </si>
  <si>
    <t>Organization Consolidation And Presentation Of Financial Statements [Line Items]</t>
  </si>
  <si>
    <t>Number of facilities owned by government partners, managed</t>
  </si>
  <si>
    <t>Number of facilities owned or controlled by company</t>
  </si>
  <si>
    <t>Number of beds at the facility | Bed</t>
  </si>
  <si>
    <t>Number of states in which company facilities are located | State</t>
  </si>
  <si>
    <t>Basis of Presentation and Summary of Significant Accounting Policies - Additional Information (Detail) - USD ($)</t>
  </si>
  <si>
    <t>Other Noncurrent Assets</t>
  </si>
  <si>
    <t>Organization, Consolidation and Presentation of Financial Statements Disclosure [Line Items]</t>
  </si>
  <si>
    <t>Unamortized debt issuance costs</t>
  </si>
  <si>
    <t>Amended Revolving Credit Facility</t>
  </si>
  <si>
    <t>Line of credit facility maximum borrowing capacity</t>
  </si>
  <si>
    <t>Schedule of Financial Instruments Having Difference Between Carrying Amount and Fair Value (Detail) - Entity [Domain] - USD ($) $ in Thousands</t>
  </si>
  <si>
    <t>Basis Of Presentation And Summary Of Significant Accounting Policies [Line Items]</t>
  </si>
  <si>
    <t>Investment in direct financing lease, Carrying Amount</t>
  </si>
  <si>
    <t>Note receivable from Agecroft Prison Management, Ltd., Carrying Amount</t>
  </si>
  <si>
    <t>Debt, Carrying Amount</t>
  </si>
  <si>
    <t>Investment in direct financing lease, Fair Value</t>
  </si>
  <si>
    <t>Note receivable from Agecroft Prison Management, Ltd., Fair Value</t>
  </si>
  <si>
    <t>Debt, Fair Value</t>
  </si>
  <si>
    <t>Goodwill - Additional Information (Detail) - Entity [Domain] - USD ($) $ in Thousands</t>
  </si>
  <si>
    <t>Mar. 31, 2015</t>
  </si>
  <si>
    <t>Goodwill and Intangible Assets Disclosure [Line Items]</t>
  </si>
  <si>
    <t>Establishment of goodwill</t>
  </si>
  <si>
    <t>This goodwill was established in connection with the acquisition  of Correctional Alternatives, Inc. ("CAI") during the third quarter of 2013, and  the acquisitions of two service companies during 2000.</t>
  </si>
  <si>
    <t>Asset impairment charges</t>
  </si>
  <si>
    <t>Operating income (loss)</t>
  </si>
  <si>
    <t>Winn Correctional Center</t>
  </si>
  <si>
    <t>Real Estate Transactions - Additional Information (Detail) - Entity [Domain] $ in Thousands</t>
  </si>
  <si>
    <t>1 Months Ended</t>
  </si>
  <si>
    <t>Sep. 30, 2014Facility</t>
  </si>
  <si>
    <t>Jun. 30, 2015USD ($)FacilityBed</t>
  </si>
  <si>
    <t>Dec. 31, 2014USD ($)Installment</t>
  </si>
  <si>
    <t>Jun. 30, 2014USD ($)</t>
  </si>
  <si>
    <t>Jun. 30, 2015USD ($)FacilityBedPersonBusiness-Combination</t>
  </si>
  <si>
    <t>Jun. 30, 2014USD ($)Person</t>
  </si>
  <si>
    <t>Nov. 30, 2013Facility</t>
  </si>
  <si>
    <t>Facility Activations Developments And Closures [Line Items]</t>
  </si>
  <si>
    <t>Operating Expense</t>
  </si>
  <si>
    <t>Deferred Revenue - Noncurrent</t>
  </si>
  <si>
    <t>Revenue</t>
  </si>
  <si>
    <t>South Texas Family Residential Center | Third Party Lessor | Non-appropriation of fund</t>
  </si>
  <si>
    <t>Agreement notice period for termination</t>
  </si>
  <si>
    <t>60 days</t>
  </si>
  <si>
    <t>Lease termination penalty</t>
  </si>
  <si>
    <t>San Diego Correctional Facility</t>
  </si>
  <si>
    <t>Number of beds at the facility | Facility</t>
  </si>
  <si>
    <t>Lease expiration date</t>
  </si>
  <si>
    <t>Dec. 31,
		2015</t>
  </si>
  <si>
    <t>Otay Mesa Detention Center</t>
  </si>
  <si>
    <t>Amount invested to acquire property</t>
  </si>
  <si>
    <t>Trousdale Turner Correctional Center</t>
  </si>
  <si>
    <t>Percentage of guaranteed occupancy under management contract</t>
  </si>
  <si>
    <t>90.00%</t>
  </si>
  <si>
    <t>ICE</t>
  </si>
  <si>
    <t>Number of distinct multiple element arrangements | Business-Combination</t>
  </si>
  <si>
    <t>Idle Facilities</t>
  </si>
  <si>
    <t>Lee Adjustment Center</t>
  </si>
  <si>
    <t>Number of offender | Person</t>
  </si>
  <si>
    <t>Net carrying value</t>
  </si>
  <si>
    <t>Installment Payment | ICE</t>
  </si>
  <si>
    <t>Number of installments | Installment</t>
  </si>
  <si>
    <t>Installments due</t>
  </si>
  <si>
    <t>Dec. 31,
		2014</t>
  </si>
  <si>
    <t>Maximum | South Texas Family Residential Center</t>
  </si>
  <si>
    <t>Management contract, initial term</t>
  </si>
  <si>
    <t>4 years</t>
  </si>
  <si>
    <t>Minimum | South Texas Family Residential Center</t>
  </si>
  <si>
    <t>90 days</t>
  </si>
  <si>
    <t>Idled Facilities and Respective Carrying Values Excluding Equipment and Other Assets (Detail) $ in Thousands</t>
  </si>
  <si>
    <t>Dec. 31, 2014USD ($)</t>
  </si>
  <si>
    <t>Design Capacity | Bed</t>
  </si>
  <si>
    <t>Prairie Correctional Facility</t>
  </si>
  <si>
    <t>Design Capacity | Facility</t>
  </si>
  <si>
    <t>Date Idled</t>
  </si>
  <si>
    <t>Huerfano County Correctional Center</t>
  </si>
  <si>
    <t>Diamondback Correctional Facility</t>
  </si>
  <si>
    <t>Otter Creek Correctional Center</t>
  </si>
  <si>
    <t>Marion Adjustment Center</t>
  </si>
  <si>
    <t>Total Idle Facilities</t>
  </si>
  <si>
    <t>Schedule of Debt Outstanding (Detail) - Entity [Domain] - USD ($) $ in Thousands</t>
  </si>
  <si>
    <t>Debt Instrument [Line Items]</t>
  </si>
  <si>
    <t>Senior Notes 4.625% Due 2023</t>
  </si>
  <si>
    <t>Senior Notes 4.125% Due 2020</t>
  </si>
  <si>
    <t>Revolving Credit Facility</t>
  </si>
  <si>
    <t>Schedule of Debt Outstanding (Parenthetical) (Detail) - USD ($)</t>
  </si>
  <si>
    <t>Interest rate stated percentage of Senior Notes</t>
  </si>
  <si>
    <t>4.625%</t>
  </si>
  <si>
    <t>Note maturity date</t>
  </si>
  <si>
    <t>May 1,
		2023</t>
  </si>
  <si>
    <t>Senior Notes interest payable dates</t>
  </si>
  <si>
    <t>interest payable semi-annually in May and November at 4.625%.</t>
  </si>
  <si>
    <t>4.125%</t>
  </si>
  <si>
    <t>Apr. 1,
		2020</t>
  </si>
  <si>
    <t>interest payable semi-annually in April and October at 4.125%.</t>
  </si>
  <si>
    <t>Revolving Credit Facility maturity date</t>
  </si>
  <si>
    <t>Dec. 31,
		2017</t>
  </si>
  <si>
    <t>Weighted average rate</t>
  </si>
  <si>
    <t>2.00%</t>
  </si>
  <si>
    <t>1.90%</t>
  </si>
  <si>
    <t xml:space="preserve">interest payable periodically at variable interest rates. </t>
  </si>
  <si>
    <t>Subsequent Event | Revolving Credit Facility | Extended Maturity</t>
  </si>
  <si>
    <t>Jul. 31,
		2020</t>
  </si>
  <si>
    <t>Debt - Additional Information (Detail) - USD ($)</t>
  </si>
  <si>
    <t>Apr. 30, 2013</t>
  </si>
  <si>
    <t>Sep. 30, 2015</t>
  </si>
  <si>
    <t>Borrowings under credit facility</t>
  </si>
  <si>
    <t>Revolving Credit Facility letters of credit outstanding</t>
  </si>
  <si>
    <t>Line of credit facility</t>
  </si>
  <si>
    <t>Amended Revolving Credit Facility | Subsequent Event</t>
  </si>
  <si>
    <t>Reduction in applicable margin of base rate</t>
  </si>
  <si>
    <t>0.25%</t>
  </si>
  <si>
    <t>Reduction in applicable margin of LIBOR rate</t>
  </si>
  <si>
    <t>Debt issuance costs, capitalized</t>
  </si>
  <si>
    <t>Line of credit interest on outstanding borrowings</t>
  </si>
  <si>
    <t>At CCA's option, interest on  outstanding borrowings under the $900.0 Million Revolving Credit Facility is  based on either a base rate plus a margin ranging from 0.00% to 0.75% or at  LIBOR plus a margin ranging from 1.00% to 1.75% based on CCA's leverage ratio.</t>
  </si>
  <si>
    <t>Base rate plus a margin</t>
  </si>
  <si>
    <t>LIBOR plus a margin</t>
  </si>
  <si>
    <t>1.25%</t>
  </si>
  <si>
    <t>Line of credit facility, aggregate principal amount of additional borrowing</t>
  </si>
  <si>
    <t>Sublimit swing line loans</t>
  </si>
  <si>
    <t>Percentage of commitment fee to unfunded balance</t>
  </si>
  <si>
    <t>0.30%</t>
  </si>
  <si>
    <t>Sublimit for issuance of standby letters of credit</t>
  </si>
  <si>
    <t>Percentage of capital stock of foreign subsidiary secured by pledge under Revolving Credit Facilities</t>
  </si>
  <si>
    <t>65.00%</t>
  </si>
  <si>
    <t>Amended Revolving Credit Facility | Scenario, Forecast</t>
  </si>
  <si>
    <t>Charge against write-off of loan costs</t>
  </si>
  <si>
    <t>Amended Revolving Credit Facility | Minimum | Subsequent Event</t>
  </si>
  <si>
    <t>0.00%</t>
  </si>
  <si>
    <t>1.00%</t>
  </si>
  <si>
    <t>Amended Revolving Credit Facility | Maximum | Subsequent Event</t>
  </si>
  <si>
    <t>0.75%</t>
  </si>
  <si>
    <t>1.75%</t>
  </si>
  <si>
    <t>Amended Revolving Credit Facility | Extended Maturity | Subsequent Event</t>
  </si>
  <si>
    <t>Senior Notes Due 2020 | Issuance Of Debt</t>
  </si>
  <si>
    <t>Aggregate principal amount</t>
  </si>
  <si>
    <t>Debt instrument due date</t>
  </si>
  <si>
    <t>Debt instrument interest rate</t>
  </si>
  <si>
    <t>Senior Notes Due 2023 | Issuance Of Debt</t>
  </si>
  <si>
    <t>Senior Notes 4.125% Due 2020 | Issuance Of Debt</t>
  </si>
  <si>
    <t>Debt instrument redemption percentage of par</t>
  </si>
  <si>
    <t>100.00%</t>
  </si>
  <si>
    <t>Senior Notes 4.625% Due 2023 | Issuance Of Debt</t>
  </si>
  <si>
    <t>Declared Common Stock Dividends (Detail) - $ / shares</t>
  </si>
  <si>
    <t>Dividends Payable [Line Items]</t>
  </si>
  <si>
    <t>Per Share</t>
  </si>
  <si>
    <t>Dividend Payment 1st</t>
  </si>
  <si>
    <t>Declaration Date</t>
  </si>
  <si>
    <t>Feb. 20,
		2014</t>
  </si>
  <si>
    <t>Record Date</t>
  </si>
  <si>
    <t>Apr. 2,
		2014</t>
  </si>
  <si>
    <t>Payable Date</t>
  </si>
  <si>
    <t>Apr. 15,
		2014</t>
  </si>
  <si>
    <t>Dividend Payment 2nd</t>
  </si>
  <si>
    <t>May 15,
		2014</t>
  </si>
  <si>
    <t>Jul. 2,
		2014</t>
  </si>
  <si>
    <t>Jul. 15,
		2014</t>
  </si>
  <si>
    <t>Dividend Payment 3rd</t>
  </si>
  <si>
    <t>Aug. 14,
		2014</t>
  </si>
  <si>
    <t>Oct. 2,
		2014</t>
  </si>
  <si>
    <t>Oct. 15,
		2014</t>
  </si>
  <si>
    <t>Dividend Payment 4th</t>
  </si>
  <si>
    <t>Dec. 11,
		2014</t>
  </si>
  <si>
    <t>Jan. 2,
		2015</t>
  </si>
  <si>
    <t>Jan. 15,
		2015</t>
  </si>
  <si>
    <t>Dividend Payment 5th</t>
  </si>
  <si>
    <t>Feb. 20,
		2015</t>
  </si>
  <si>
    <t>Apr. 2,
		2015</t>
  </si>
  <si>
    <t>Apr. 15,
		2015</t>
  </si>
  <si>
    <t>Dividend Payment 6th</t>
  </si>
  <si>
    <t>May 14,
		2015</t>
  </si>
  <si>
    <t>Jul. 2,
		2015</t>
  </si>
  <si>
    <t>Jul. 15,
		2015</t>
  </si>
  <si>
    <t>Stockholders Equity - Additional Information (Detail) - USD ($) $ / shares in Units, $ in Millions</t>
  </si>
  <si>
    <t>12 Months Ended</t>
  </si>
  <si>
    <t>Restricted stock based compensation</t>
  </si>
  <si>
    <t>Share-based Compensation Arrangement by Share-based Payment Award, Compensation Cost [Line Items]</t>
  </si>
  <si>
    <t>Restricted common stock and common stock units and stock options issued by CCA to certain of its employees</t>
  </si>
  <si>
    <t>Fair value of restricted common stock and common stock units and stock options issued by CCA to certain of its employees</t>
  </si>
  <si>
    <t>Allocated share-based compensation expense</t>
  </si>
  <si>
    <t>Restricted common stock and common stock units remained outstanding and subject to vesting</t>
  </si>
  <si>
    <t>Restricted stock based compensation | Officers And Executive Officers</t>
  </si>
  <si>
    <t>Vesting period</t>
  </si>
  <si>
    <t>3 years</t>
  </si>
  <si>
    <t>Performance criteria, cumulative period</t>
  </si>
  <si>
    <t>Percent of awards eligible to vest</t>
  </si>
  <si>
    <t>33.33%</t>
  </si>
  <si>
    <t>Restricted stock based compensation | Other Employees</t>
  </si>
  <si>
    <t>Vesting period, continuous service requirement</t>
  </si>
  <si>
    <t>Restricted stock based compensation | General and Administrative</t>
  </si>
  <si>
    <t>Restricted stock based compensation | Operating</t>
  </si>
  <si>
    <t>Stock options</t>
  </si>
  <si>
    <t>Common stock options outstanding</t>
  </si>
  <si>
    <t>Weighted average exercise price of common stock outstanding</t>
  </si>
  <si>
    <t>Stock options | General and Administrative</t>
  </si>
  <si>
    <t>Expense net of estimated forfeitures, relating to common stock options</t>
  </si>
  <si>
    <t>Schedule of Calculation of Numerator and Denominator in Earnings Per Share (Detail) - Entity [Domain] - USD ($) $ / shares in Units, shares in Thousands, $ in Thousands</t>
  </si>
  <si>
    <t>Earnings Per Share, Basic, by Common Class, Including Two Class Method [Line Items]</t>
  </si>
  <si>
    <t>Weighted average shares and assumed conversions</t>
  </si>
  <si>
    <t>Basic Earnings Per Share</t>
  </si>
  <si>
    <t>Weighted average common shares outstanding, basic</t>
  </si>
  <si>
    <t>Diluted Earnings Per Share</t>
  </si>
  <si>
    <t>Weighted average common shares outstanding, diluted</t>
  </si>
  <si>
    <t>Effect of dilutive securities</t>
  </si>
  <si>
    <t>Earnings Per Share - Additional Information (Detail) - shares</t>
  </si>
  <si>
    <t>Antidilutive Securities Excluded from Computation of Earnings Per Share [Line Items]</t>
  </si>
  <si>
    <t>Stock options excluded from computation of earnings per share because they were anti-dilutive</t>
  </si>
  <si>
    <t>Commitments and Contingencies - Additional Information (Detail) $ in Millions</t>
  </si>
  <si>
    <t>Jun. 30, 2015USD ($)BedLegalMatter</t>
  </si>
  <si>
    <t>Dec. 31, 1997USD ($)Facility</t>
  </si>
  <si>
    <t>Loss Contingencies [Line Items]</t>
  </si>
  <si>
    <t>Number of pending legal proceedings that would have an effect on consolidated financial position, results of operations, or cash flows | LegalMatter</t>
  </si>
  <si>
    <t>Hardeman County Correctional Facilities Corporation</t>
  </si>
  <si>
    <t>Issuance of revenue bonds</t>
  </si>
  <si>
    <t>Outstanding principal balance of revenue bonds</t>
  </si>
  <si>
    <t>Outstanding principal balance of the bonds exceeded the purchase price option</t>
  </si>
  <si>
    <t>Income Taxes - Additional Information (Detail) - Entity [Domain] - USD ($)</t>
  </si>
  <si>
    <t>Income Taxes [Line Items]</t>
  </si>
  <si>
    <t>Minimum Distribution Percentage of Taxable Income to Qualify for Real Estate Investment Trust</t>
  </si>
  <si>
    <t>Minimum distribution Percentage of Taxable Income to avoid Federal Income Taxes</t>
  </si>
  <si>
    <t>Income tax (expense) benefit</t>
  </si>
  <si>
    <t>Percentage of likelihood required for a tax position to be measured</t>
  </si>
  <si>
    <t>50.00%</t>
  </si>
  <si>
    <t>Liabilities for uncertain tax positions</t>
  </si>
  <si>
    <t>Segment Reporting - Additional Information (Detail) - Jun. 30, 2015</t>
  </si>
  <si>
    <t>FacilitySegment</t>
  </si>
  <si>
    <t>Segment Reporting Information [Line Items]</t>
  </si>
  <si>
    <t>Number of facilities owned and managed</t>
  </si>
  <si>
    <t>Number of reportable segments | Segment</t>
  </si>
  <si>
    <t>Number of facilities leased to third party operators</t>
  </si>
  <si>
    <t>Schedule of Revenue and Net Operating Income of Owned and Managed and the Managed-Only Facilities and Reconciliation to CCA's Operating Income (Detail) - Entity [Domain] - USD ($) $ in Thousands</t>
  </si>
  <si>
    <t>Total management revenue</t>
  </si>
  <si>
    <t>Total operating expenses</t>
  </si>
  <si>
    <t>Rental and other revenue</t>
  </si>
  <si>
    <t>Other operating expense</t>
  </si>
  <si>
    <t>Owned and managed</t>
  </si>
  <si>
    <t>Managed-only</t>
  </si>
  <si>
    <t>Facility</t>
  </si>
  <si>
    <t>Summary of Capital Expenditures Including Accrued Amounts (Detail) - USD ($) $ in Thousands</t>
  </si>
  <si>
    <t>Total capital expenditures</t>
  </si>
  <si>
    <t>Corporate and Other</t>
  </si>
  <si>
    <t>Schedule of Total Assets (Detail) - Entity [Domain] - USD ($) $ in Thousands</t>
  </si>
  <si>
    <t>Condensed Consolidating Balance Sheet (Detail) - USD ($) $ in Thousands</t>
  </si>
  <si>
    <t>Dec. 31, 2013</t>
  </si>
  <si>
    <t>Accounts receivable, net of allowance</t>
  </si>
  <si>
    <t>Parent</t>
  </si>
  <si>
    <t>Current deferred tax liabilities</t>
  </si>
  <si>
    <t>Non-current deferred tax liabilities</t>
  </si>
  <si>
    <t>Combined Subsidiary Guarantors</t>
  </si>
  <si>
    <t>Note payable to an affiliate</t>
  </si>
  <si>
    <t>Consolidating Adjustments and Other</t>
  </si>
  <si>
    <t>Condensed Consolidating Statement of Operations (Detail) - USD ($) $ in Thousands</t>
  </si>
  <si>
    <t>Condensed Financial Statements, Captions [Line Items]</t>
  </si>
  <si>
    <t>REVENUES</t>
  </si>
  <si>
    <t>Costs and Expenses</t>
  </si>
  <si>
    <t>Interest expense (income), net</t>
  </si>
  <si>
    <t>INCOME BEFORE EQUITY IN SUBSIDIARIES</t>
  </si>
  <si>
    <t>Income from equity in subsidiaries</t>
  </si>
  <si>
    <t>Condensed Consolidating Statement of Cash Flows (Detail) - USD ($) $ in Thousands</t>
  </si>
  <si>
    <t>Net cash provided by (used in) operating activities</t>
  </si>
  <si>
    <t>Net cash provided by (used in) financing activities</t>
  </si>
  <si>
    <t>Net decrease in cash and cash equival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70985</v>
      </c>
    </row>
    <row r="12" spans="1:3">
      <c r="A12" s="4" t="s">
        <v>19</v>
      </c>
      <c r="B12" s="4" t="s">
        <v>20</v>
      </c>
    </row>
    <row r="13" spans="1:3">
      <c r="A13" s="4" t="s">
        <v>21</v>
      </c>
      <c r="B13" s="4" t="s">
        <v>22</v>
      </c>
    </row>
    <row r="14" spans="1:3">
      <c r="A14" s="4" t="s">
        <v>23</v>
      </c>
      <c r="C14" s="5" t="n">
        <v>117119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069</v>
      </c>
      <c r="C3" s="7" t="n">
        <v>74393</v>
      </c>
    </row>
    <row r="4" spans="1:3">
      <c r="A4" s="4" t="s">
        <v>28</v>
      </c>
      <c r="B4" s="5" t="n">
        <v>1641</v>
      </c>
    </row>
    <row r="5" spans="1:3">
      <c r="A5" s="4" t="s">
        <v>29</v>
      </c>
      <c r="B5" s="5" t="n">
        <v>229541</v>
      </c>
      <c r="C5" s="5" t="n">
        <v>248588</v>
      </c>
    </row>
    <row r="6" spans="1:3">
      <c r="A6" s="4" t="s">
        <v>30</v>
      </c>
      <c r="B6" s="5" t="n">
        <v>8884</v>
      </c>
      <c r="C6" s="5" t="n">
        <v>13229</v>
      </c>
    </row>
    <row r="7" spans="1:3">
      <c r="A7" s="4" t="s">
        <v>31</v>
      </c>
      <c r="B7" s="5" t="n">
        <v>41347</v>
      </c>
      <c r="C7" s="5" t="n">
        <v>29775</v>
      </c>
    </row>
    <row r="8" spans="1:3">
      <c r="A8" s="4" t="s">
        <v>32</v>
      </c>
      <c r="B8" s="5" t="n">
        <v>322482</v>
      </c>
      <c r="C8" s="5" t="n">
        <v>365985</v>
      </c>
    </row>
    <row r="9" spans="1:3">
      <c r="A9" s="4" t="s">
        <v>33</v>
      </c>
      <c r="B9" s="5" t="n">
        <v>2755292</v>
      </c>
      <c r="C9" s="5" t="n">
        <v>2658628</v>
      </c>
    </row>
    <row r="10" spans="1:3">
      <c r="A10" s="4" t="s">
        <v>28</v>
      </c>
      <c r="B10" s="5" t="n">
        <v>114</v>
      </c>
      <c r="C10" s="5" t="n">
        <v>2858</v>
      </c>
    </row>
    <row r="11" spans="1:3">
      <c r="A11" s="4" t="s">
        <v>34</v>
      </c>
      <c r="B11" s="5" t="n">
        <v>1992</v>
      </c>
      <c r="C11" s="5" t="n">
        <v>3223</v>
      </c>
    </row>
    <row r="12" spans="1:3">
      <c r="A12" s="4" t="s">
        <v>35</v>
      </c>
      <c r="B12" s="5" t="n">
        <v>15155</v>
      </c>
      <c r="C12" s="5" t="n">
        <v>16110</v>
      </c>
    </row>
    <row r="13" spans="1:3">
      <c r="A13" s="4" t="s">
        <v>36</v>
      </c>
      <c r="B13" s="5" t="n">
        <v>4035</v>
      </c>
      <c r="C13" s="5" t="n">
        <v>2301</v>
      </c>
    </row>
    <row r="14" spans="1:3">
      <c r="A14" s="4" t="s">
        <v>37</v>
      </c>
      <c r="B14" s="5" t="n">
        <v>76096</v>
      </c>
      <c r="C14" s="5" t="n">
        <v>78086</v>
      </c>
    </row>
    <row r="15" spans="1:3">
      <c r="A15" s="4" t="s">
        <v>38</v>
      </c>
      <c r="B15" s="5" t="n">
        <v>3175166</v>
      </c>
      <c r="C15" s="5" t="n">
        <v>3127191</v>
      </c>
    </row>
    <row r="16" spans="1:3">
      <c r="A16" s="3" t="s">
        <v>39</v>
      </c>
    </row>
    <row r="17" spans="1:3">
      <c r="A17" s="4" t="s">
        <v>40</v>
      </c>
      <c r="B17" s="5" t="n">
        <v>307591</v>
      </c>
      <c r="C17" s="5" t="n">
        <v>317566</v>
      </c>
    </row>
    <row r="18" spans="1:3">
      <c r="A18" s="4" t="s">
        <v>41</v>
      </c>
      <c r="B18" s="5" t="n">
        <v>1086</v>
      </c>
      <c r="C18" s="5" t="n">
        <v>1368</v>
      </c>
    </row>
    <row r="19" spans="1:3">
      <c r="A19" s="4" t="s">
        <v>42</v>
      </c>
      <c r="C19" s="5" t="n">
        <v>54</v>
      </c>
    </row>
    <row r="20" spans="1:3">
      <c r="A20" s="4" t="s">
        <v>43</v>
      </c>
      <c r="B20" s="5" t="n">
        <v>308677</v>
      </c>
      <c r="C20" s="5" t="n">
        <v>318988</v>
      </c>
    </row>
    <row r="21" spans="1:3">
      <c r="A21" s="4" t="s">
        <v>44</v>
      </c>
      <c r="B21" s="5" t="n">
        <v>1238000</v>
      </c>
      <c r="C21" s="5" t="n">
        <v>1200000</v>
      </c>
    </row>
    <row r="22" spans="1:3">
      <c r="A22" s="4" t="s">
        <v>45</v>
      </c>
      <c r="B22" s="5" t="n">
        <v>82976</v>
      </c>
      <c r="C22" s="5" t="n">
        <v>87227</v>
      </c>
    </row>
    <row r="23" spans="1:3">
      <c r="A23" s="4" t="s">
        <v>46</v>
      </c>
      <c r="B23" s="5" t="n">
        <v>64352</v>
      </c>
      <c r="C23" s="5" t="n">
        <v>39476</v>
      </c>
    </row>
    <row r="24" spans="1:3">
      <c r="A24" s="4" t="s">
        <v>47</v>
      </c>
      <c r="B24" s="7" t="n">
        <v>1694005</v>
      </c>
      <c r="C24" s="7" t="n">
        <v>1645691</v>
      </c>
    </row>
    <row r="25" spans="1:3">
      <c r="A25" s="4" t="s">
        <v>48</v>
      </c>
    </row>
    <row r="26" spans="1:3">
      <c r="A26" s="4" t="s">
        <v>49</v>
      </c>
      <c r="B26" s="7" t="n">
        <v>0</v>
      </c>
      <c r="C26" s="7" t="n">
        <v>0</v>
      </c>
    </row>
    <row r="27" spans="1:3">
      <c r="A27" s="4" t="s">
        <v>50</v>
      </c>
      <c r="B27" s="5" t="n">
        <v>1171</v>
      </c>
      <c r="C27" s="5" t="n">
        <v>1168</v>
      </c>
    </row>
    <row r="28" spans="1:3">
      <c r="A28" s="4" t="s">
        <v>51</v>
      </c>
      <c r="B28" s="5" t="n">
        <v>1752646</v>
      </c>
      <c r="C28" s="5" t="n">
        <v>1748303</v>
      </c>
    </row>
    <row r="29" spans="1:3">
      <c r="A29" s="4" t="s">
        <v>52</v>
      </c>
      <c r="B29" s="5" t="n">
        <v>-272656</v>
      </c>
      <c r="C29" s="5" t="n">
        <v>-267971</v>
      </c>
    </row>
    <row r="30" spans="1:3">
      <c r="A30" s="4" t="s">
        <v>53</v>
      </c>
      <c r="B30" s="5" t="n">
        <v>1481161</v>
      </c>
      <c r="C30" s="5" t="n">
        <v>1481500</v>
      </c>
    </row>
    <row r="31" spans="1:3">
      <c r="A31" s="4" t="s">
        <v>54</v>
      </c>
      <c r="B31" s="7" t="n">
        <v>3175166</v>
      </c>
      <c r="C31" s="7" t="n">
        <v>3127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r="A1" s="1" t="s">
        <v>209</v>
      </c>
      <c r="B1" s="2" t="s">
        <v>210</v>
      </c>
    </row>
    <row r="2" spans="1:2">
      <c r="A2" s="3" t="s">
        <v>211</v>
      </c>
    </row>
    <row r="3" spans="1:2">
      <c r="A3" s="4" t="s">
        <v>212</v>
      </c>
      <c r="B3" s="5" t="n">
        <v>12</v>
      </c>
    </row>
    <row r="4" spans="1:2">
      <c r="A4" s="4" t="s">
        <v>213</v>
      </c>
      <c r="B4" s="5" t="n">
        <v>50</v>
      </c>
    </row>
    <row r="5" spans="1:2">
      <c r="A5" s="4" t="s">
        <v>214</v>
      </c>
      <c r="B5" s="5" t="n">
        <v>83500</v>
      </c>
    </row>
    <row r="6" spans="1:2">
      <c r="A6" s="4" t="s">
        <v>215</v>
      </c>
      <c r="B6" s="5" t="n">
        <v>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6</v>
      </c>
      <c r="B1" s="2" t="s">
        <v>3</v>
      </c>
      <c r="C1" s="2" t="s">
        <v>2</v>
      </c>
      <c r="D1" s="2" t="s">
        <v>25</v>
      </c>
    </row>
    <row r="2" spans="1:4">
      <c r="A2" s="4" t="s">
        <v>217</v>
      </c>
    </row>
    <row r="3" spans="1:4">
      <c r="A3" s="3" t="s">
        <v>218</v>
      </c>
    </row>
    <row r="4" spans="1:4">
      <c r="A4" s="4" t="s">
        <v>219</v>
      </c>
      <c r="C4" s="7" t="n">
        <v>9100000</v>
      </c>
      <c r="D4" s="7" t="n">
        <v>9500000</v>
      </c>
    </row>
    <row r="5" spans="1:4">
      <c r="A5" s="4" t="s">
        <v>220</v>
      </c>
    </row>
    <row r="6" spans="1:4">
      <c r="A6" s="3" t="s">
        <v>218</v>
      </c>
    </row>
    <row r="7" spans="1:4">
      <c r="A7" s="4" t="s">
        <v>221</v>
      </c>
      <c r="B7" s="7" t="n">
        <v>900000000</v>
      </c>
      <c r="C7" s="7" t="n">
        <v>9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25</v>
      </c>
    </row>
    <row r="2" spans="1:3">
      <c r="A2" s="4" t="s">
        <v>56</v>
      </c>
      <c r="B2" s="7" t="n">
        <v>1407</v>
      </c>
      <c r="C2" s="7" t="n">
        <v>748</v>
      </c>
    </row>
    <row r="3" spans="1:3">
      <c r="A3" s="4" t="s">
        <v>57</v>
      </c>
      <c r="B3" s="8" t="n">
        <v>0.01</v>
      </c>
      <c r="C3" s="8" t="n">
        <v>0.01</v>
      </c>
    </row>
    <row r="4" spans="1:3">
      <c r="A4" s="4" t="s">
        <v>58</v>
      </c>
      <c r="B4" s="5" t="n">
        <v>50000</v>
      </c>
      <c r="C4" s="5" t="n">
        <v>5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300000</v>
      </c>
      <c r="C8" s="5" t="n">
        <v>300000</v>
      </c>
    </row>
    <row r="9" spans="1:3">
      <c r="A9" s="4" t="s">
        <v>63</v>
      </c>
      <c r="B9" s="5" t="n">
        <v>117119</v>
      </c>
      <c r="C9" s="5" t="n">
        <v>116764</v>
      </c>
    </row>
    <row r="10" spans="1:3">
      <c r="A10" s="4" t="s">
        <v>64</v>
      </c>
      <c r="B10" s="5" t="n">
        <v>117119</v>
      </c>
      <c r="C10" s="5" t="n">
        <v>1167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4382</v>
      </c>
      <c r="C3" s="7" t="n">
        <v>5473</v>
      </c>
    </row>
    <row r="4" spans="1:3">
      <c r="A4" s="4" t="s">
        <v>225</v>
      </c>
      <c r="B4" s="5" t="n">
        <v>3720</v>
      </c>
      <c r="C4" s="5" t="n">
        <v>3677</v>
      </c>
    </row>
    <row r="5" spans="1:3">
      <c r="A5" s="4" t="s">
        <v>226</v>
      </c>
      <c r="B5" s="5" t="n">
        <v>-1238000</v>
      </c>
      <c r="C5" s="5" t="n">
        <v>-1200000</v>
      </c>
    </row>
    <row r="6" spans="1:3">
      <c r="A6" s="4" t="s">
        <v>227</v>
      </c>
      <c r="B6" s="5" t="n">
        <v>4742</v>
      </c>
      <c r="C6" s="5" t="n">
        <v>6048</v>
      </c>
    </row>
    <row r="7" spans="1:3">
      <c r="A7" s="4" t="s">
        <v>228</v>
      </c>
      <c r="B7" s="5" t="n">
        <v>6479</v>
      </c>
      <c r="C7" s="5" t="n">
        <v>6539</v>
      </c>
    </row>
    <row r="8" spans="1:3">
      <c r="A8" s="4" t="s">
        <v>229</v>
      </c>
      <c r="B8" s="7" t="n">
        <v>-1235688</v>
      </c>
      <c r="C8" s="7" t="n">
        <v>-11796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230</v>
      </c>
      <c r="B1" s="2" t="s">
        <v>66</v>
      </c>
      <c r="E1" s="2" t="s">
        <v>1</v>
      </c>
    </row>
    <row r="2" spans="1:7">
      <c r="B2" s="2" t="s">
        <v>2</v>
      </c>
      <c r="C2" s="2" t="s">
        <v>231</v>
      </c>
      <c r="D2" s="2" t="s">
        <v>67</v>
      </c>
      <c r="E2" s="2" t="s">
        <v>2</v>
      </c>
      <c r="F2" s="2" t="s">
        <v>67</v>
      </c>
      <c r="G2" s="2" t="s">
        <v>25</v>
      </c>
    </row>
    <row r="3" spans="1:7">
      <c r="A3" s="3" t="s">
        <v>232</v>
      </c>
    </row>
    <row r="4" spans="1:7">
      <c r="A4" s="4" t="s">
        <v>233</v>
      </c>
      <c r="E4" s="4" t="s">
        <v>234</v>
      </c>
    </row>
    <row r="5" spans="1:7">
      <c r="A5" s="4" t="s">
        <v>35</v>
      </c>
      <c r="B5" s="7" t="n">
        <v>15155</v>
      </c>
      <c r="E5" s="7" t="n">
        <v>15155</v>
      </c>
      <c r="G5" s="7" t="n">
        <v>16110</v>
      </c>
    </row>
    <row r="6" spans="1:7">
      <c r="A6" s="4" t="s">
        <v>235</v>
      </c>
      <c r="D6" s="7" t="n">
        <v>2238</v>
      </c>
      <c r="E6" s="5" t="n">
        <v>955</v>
      </c>
      <c r="F6" s="7" t="n">
        <v>2238</v>
      </c>
    </row>
    <row r="7" spans="1:7">
      <c r="A7" s="4" t="s">
        <v>236</v>
      </c>
      <c r="B7" s="5" t="n">
        <v>79753</v>
      </c>
      <c r="D7" s="5" t="n">
        <v>65535</v>
      </c>
      <c r="E7" s="5" t="n">
        <v>148579</v>
      </c>
      <c r="F7" s="5" t="n">
        <v>128601</v>
      </c>
    </row>
    <row r="8" spans="1:7">
      <c r="A8" s="4" t="s">
        <v>237</v>
      </c>
    </row>
    <row r="9" spans="1:7">
      <c r="A9" s="3" t="s">
        <v>232</v>
      </c>
    </row>
    <row r="10" spans="1:7">
      <c r="A10" s="4" t="s">
        <v>235</v>
      </c>
      <c r="C10" s="7" t="n">
        <v>1000</v>
      </c>
    </row>
    <row r="11" spans="1:7">
      <c r="A11" s="4" t="s">
        <v>236</v>
      </c>
      <c r="B11" s="7" t="n">
        <v>-2000</v>
      </c>
      <c r="D11" s="7" t="n">
        <v>300</v>
      </c>
      <c r="E11" s="7" t="n">
        <v>-4500</v>
      </c>
      <c r="F11" s="7" t="n">
        <v>5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32"/>
    <col customWidth="1" max="5" min="5" width="21"/>
    <col customWidth="1" max="6" min="6" width="58"/>
    <col customWidth="1" max="7" min="7" width="27"/>
    <col customWidth="1" max="8" min="8" width="22"/>
  </cols>
  <sheetData>
    <row r="1" spans="1:8">
      <c r="A1" s="1" t="s">
        <v>238</v>
      </c>
      <c r="B1" s="2" t="s">
        <v>239</v>
      </c>
      <c r="C1" s="2" t="s">
        <v>66</v>
      </c>
      <c r="F1" s="2" t="s">
        <v>1</v>
      </c>
    </row>
    <row r="2" spans="1:8">
      <c r="B2" s="2" t="s">
        <v>240</v>
      </c>
      <c r="C2" s="2" t="s">
        <v>241</v>
      </c>
      <c r="D2" s="2" t="s">
        <v>242</v>
      </c>
      <c r="E2" s="2" t="s">
        <v>243</v>
      </c>
      <c r="F2" s="2" t="s">
        <v>244</v>
      </c>
      <c r="G2" s="2" t="s">
        <v>245</v>
      </c>
      <c r="H2" s="2" t="s">
        <v>246</v>
      </c>
    </row>
    <row r="3" spans="1:8">
      <c r="A3" s="3" t="s">
        <v>247</v>
      </c>
    </row>
    <row r="4" spans="1:8">
      <c r="A4" s="4" t="s">
        <v>214</v>
      </c>
      <c r="C4" s="5" t="n">
        <v>83500</v>
      </c>
      <c r="F4" s="5" t="n">
        <v>83500</v>
      </c>
    </row>
    <row r="5" spans="1:8">
      <c r="A5" s="4" t="s">
        <v>248</v>
      </c>
      <c r="C5" s="7" t="n">
        <v>318035</v>
      </c>
      <c r="E5" s="7" t="n">
        <v>287610</v>
      </c>
      <c r="F5" s="7" t="n">
        <v>618697</v>
      </c>
      <c r="G5" s="7" t="n">
        <v>574990</v>
      </c>
    </row>
    <row r="6" spans="1:8">
      <c r="A6" s="4" t="s">
        <v>249</v>
      </c>
      <c r="C6" s="5" t="n">
        <v>82976</v>
      </c>
      <c r="D6" s="7" t="n">
        <v>87227</v>
      </c>
      <c r="F6" s="5" t="n">
        <v>82976</v>
      </c>
    </row>
    <row r="7" spans="1:8">
      <c r="A7" s="4" t="s">
        <v>250</v>
      </c>
      <c r="C7" s="7" t="n">
        <v>449767</v>
      </c>
      <c r="E7" s="5" t="n">
        <v>400352</v>
      </c>
      <c r="F7" s="5" t="n">
        <v>866675</v>
      </c>
      <c r="G7" s="5" t="n">
        <v>799267</v>
      </c>
    </row>
    <row r="8" spans="1:8">
      <c r="A8" s="4" t="s">
        <v>251</v>
      </c>
    </row>
    <row r="9" spans="1:8">
      <c r="A9" s="3" t="s">
        <v>247</v>
      </c>
    </row>
    <row r="10" spans="1:8">
      <c r="A10" s="4" t="s">
        <v>252</v>
      </c>
      <c r="B10" s="4" t="s">
        <v>253</v>
      </c>
    </row>
    <row r="11" spans="1:8">
      <c r="A11" s="4" t="s">
        <v>254</v>
      </c>
      <c r="F11" s="7" t="n">
        <v>13700</v>
      </c>
    </row>
    <row r="12" spans="1:8">
      <c r="A12" s="4" t="s">
        <v>255</v>
      </c>
    </row>
    <row r="13" spans="1:8">
      <c r="A13" s="3" t="s">
        <v>247</v>
      </c>
    </row>
    <row r="14" spans="1:8">
      <c r="A14" s="4" t="s">
        <v>256</v>
      </c>
      <c r="C14" s="5" t="n">
        <v>1154</v>
      </c>
      <c r="F14" s="5" t="n">
        <v>1154</v>
      </c>
    </row>
    <row r="15" spans="1:8">
      <c r="A15" s="4" t="s">
        <v>257</v>
      </c>
      <c r="F15" s="4" t="s">
        <v>258</v>
      </c>
    </row>
    <row r="16" spans="1:8">
      <c r="A16" s="4" t="s">
        <v>259</v>
      </c>
    </row>
    <row r="17" spans="1:8">
      <c r="A17" s="3" t="s">
        <v>247</v>
      </c>
    </row>
    <row r="18" spans="1:8">
      <c r="A18" s="4" t="s">
        <v>256</v>
      </c>
      <c r="C18" s="5" t="n">
        <v>1492</v>
      </c>
      <c r="F18" s="5" t="n">
        <v>1492</v>
      </c>
    </row>
    <row r="19" spans="1:8">
      <c r="A19" s="4" t="s">
        <v>260</v>
      </c>
      <c r="C19" s="7" t="n">
        <v>147100</v>
      </c>
      <c r="F19" s="7" t="n">
        <v>147100</v>
      </c>
    </row>
    <row r="20" spans="1:8">
      <c r="A20" s="4" t="s">
        <v>261</v>
      </c>
    </row>
    <row r="21" spans="1:8">
      <c r="A21" s="3" t="s">
        <v>247</v>
      </c>
    </row>
    <row r="22" spans="1:8">
      <c r="A22" s="4" t="s">
        <v>256</v>
      </c>
      <c r="H22" s="5" t="n">
        <v>2552</v>
      </c>
    </row>
    <row r="23" spans="1:8">
      <c r="A23" s="4" t="s">
        <v>260</v>
      </c>
      <c r="C23" s="5" t="n">
        <v>114000</v>
      </c>
      <c r="F23" s="7" t="n">
        <v>114000</v>
      </c>
    </row>
    <row r="24" spans="1:8">
      <c r="A24" s="4" t="s">
        <v>262</v>
      </c>
      <c r="F24" s="4" t="s">
        <v>263</v>
      </c>
    </row>
    <row r="25" spans="1:8">
      <c r="A25" s="4" t="s">
        <v>264</v>
      </c>
    </row>
    <row r="26" spans="1:8">
      <c r="A26" s="3" t="s">
        <v>247</v>
      </c>
    </row>
    <row r="27" spans="1:8">
      <c r="A27" s="4" t="s">
        <v>249</v>
      </c>
      <c r="D27" s="5" t="n">
        <v>70000</v>
      </c>
    </row>
    <row r="28" spans="1:8">
      <c r="A28" s="4" t="s">
        <v>265</v>
      </c>
      <c r="F28" s="5" t="n">
        <v>5</v>
      </c>
    </row>
    <row r="29" spans="1:8">
      <c r="A29" s="4" t="s">
        <v>250</v>
      </c>
      <c r="C29" s="5" t="n">
        <v>65800</v>
      </c>
      <c r="F29" s="7" t="n">
        <v>101800</v>
      </c>
    </row>
    <row r="30" spans="1:8">
      <c r="A30" s="4" t="s">
        <v>266</v>
      </c>
    </row>
    <row r="31" spans="1:8">
      <c r="A31" s="3" t="s">
        <v>247</v>
      </c>
    </row>
    <row r="32" spans="1:8">
      <c r="A32" s="4" t="s">
        <v>248</v>
      </c>
      <c r="C32" s="5" t="n">
        <v>1600</v>
      </c>
      <c r="E32" s="7" t="n">
        <v>1500</v>
      </c>
      <c r="F32" s="7" t="n">
        <v>3400</v>
      </c>
      <c r="G32" s="7" t="n">
        <v>3400</v>
      </c>
    </row>
    <row r="33" spans="1:8">
      <c r="A33" s="4" t="s">
        <v>267</v>
      </c>
    </row>
    <row r="34" spans="1:8">
      <c r="A34" s="3" t="s">
        <v>247</v>
      </c>
    </row>
    <row r="35" spans="1:8">
      <c r="A35" s="4" t="s">
        <v>268</v>
      </c>
      <c r="F35" s="5" t="n">
        <v>308</v>
      </c>
      <c r="G35" s="5" t="n">
        <v>458</v>
      </c>
    </row>
    <row r="36" spans="1:8">
      <c r="A36" s="4" t="s">
        <v>269</v>
      </c>
      <c r="C36" s="7" t="n">
        <v>11102</v>
      </c>
      <c r="F36" s="7" t="n">
        <v>11102</v>
      </c>
    </row>
    <row r="37" spans="1:8">
      <c r="A37" s="4" t="s">
        <v>214</v>
      </c>
      <c r="C37" s="5" t="n">
        <v>816</v>
      </c>
      <c r="F37" s="5" t="n">
        <v>816</v>
      </c>
    </row>
    <row r="38" spans="1:8">
      <c r="A38" s="4" t="s">
        <v>270</v>
      </c>
    </row>
    <row r="39" spans="1:8">
      <c r="A39" s="3" t="s">
        <v>247</v>
      </c>
    </row>
    <row r="40" spans="1:8">
      <c r="A40" s="4" t="s">
        <v>249</v>
      </c>
      <c r="D40" s="7" t="n">
        <v>35000</v>
      </c>
    </row>
    <row r="41" spans="1:8">
      <c r="A41" s="4" t="s">
        <v>271</v>
      </c>
      <c r="D41" s="5" t="n">
        <v>2</v>
      </c>
    </row>
    <row r="42" spans="1:8">
      <c r="A42" s="4" t="s">
        <v>272</v>
      </c>
      <c r="D42" s="4" t="s">
        <v>273</v>
      </c>
    </row>
    <row r="43" spans="1:8">
      <c r="A43" s="4" t="s">
        <v>274</v>
      </c>
    </row>
    <row r="44" spans="1:8">
      <c r="A44" s="3" t="s">
        <v>247</v>
      </c>
    </row>
    <row r="45" spans="1:8">
      <c r="A45" s="4" t="s">
        <v>256</v>
      </c>
      <c r="B45" s="5" t="n">
        <v>2400</v>
      </c>
    </row>
    <row r="46" spans="1:8">
      <c r="A46" s="4" t="s">
        <v>275</v>
      </c>
      <c r="B46" s="4" t="s">
        <v>276</v>
      </c>
    </row>
    <row r="47" spans="1:8">
      <c r="A47" s="4" t="s">
        <v>277</v>
      </c>
    </row>
    <row r="48" spans="1:8">
      <c r="A48" s="3" t="s">
        <v>247</v>
      </c>
    </row>
    <row r="49" spans="1:8">
      <c r="A49" s="4" t="s">
        <v>252</v>
      </c>
      <c r="B49" s="4" t="s">
        <v>278</v>
      </c>
    </row>
  </sheetData>
  <mergeCells count="3">
    <mergeCell ref="A1:A2"/>
    <mergeCell ref="C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279</v>
      </c>
      <c r="B1" s="2" t="s">
        <v>1</v>
      </c>
    </row>
    <row r="2" spans="1:3">
      <c r="B2" s="2" t="s">
        <v>241</v>
      </c>
      <c r="C2" s="2" t="s">
        <v>280</v>
      </c>
    </row>
    <row r="3" spans="1:3">
      <c r="A3" s="3" t="s">
        <v>247</v>
      </c>
    </row>
    <row r="4" spans="1:3">
      <c r="A4" s="4" t="s">
        <v>281</v>
      </c>
      <c r="B4" s="5" t="n">
        <v>83500</v>
      </c>
    </row>
    <row r="5" spans="1:3">
      <c r="A5" s="4" t="s">
        <v>282</v>
      </c>
    </row>
    <row r="6" spans="1:3">
      <c r="A6" s="3" t="s">
        <v>247</v>
      </c>
    </row>
    <row r="7" spans="1:3">
      <c r="A7" s="4" t="s">
        <v>283</v>
      </c>
      <c r="B7" s="5" t="n">
        <v>1600</v>
      </c>
    </row>
    <row r="8" spans="1:3">
      <c r="A8" s="4" t="s">
        <v>284</v>
      </c>
      <c r="B8" s="5" t="n">
        <v>2010</v>
      </c>
    </row>
    <row r="9" spans="1:3">
      <c r="A9" s="4" t="s">
        <v>269</v>
      </c>
      <c r="B9" s="7" t="n">
        <v>18168</v>
      </c>
      <c r="C9" s="7" t="n">
        <v>18748</v>
      </c>
    </row>
    <row r="10" spans="1:3">
      <c r="A10" s="4" t="s">
        <v>285</v>
      </c>
    </row>
    <row r="11" spans="1:3">
      <c r="A11" s="3" t="s">
        <v>247</v>
      </c>
    </row>
    <row r="12" spans="1:3">
      <c r="A12" s="4" t="s">
        <v>283</v>
      </c>
      <c r="B12" s="5" t="n">
        <v>752</v>
      </c>
    </row>
    <row r="13" spans="1:3">
      <c r="A13" s="4" t="s">
        <v>284</v>
      </c>
      <c r="B13" s="5" t="n">
        <v>2010</v>
      </c>
    </row>
    <row r="14" spans="1:3">
      <c r="A14" s="4" t="s">
        <v>269</v>
      </c>
      <c r="B14" s="7" t="n">
        <v>18654</v>
      </c>
      <c r="C14" s="5" t="n">
        <v>19033</v>
      </c>
    </row>
    <row r="15" spans="1:3">
      <c r="A15" s="4" t="s">
        <v>286</v>
      </c>
    </row>
    <row r="16" spans="1:3">
      <c r="A16" s="3" t="s">
        <v>247</v>
      </c>
    </row>
    <row r="17" spans="1:3">
      <c r="A17" s="4" t="s">
        <v>283</v>
      </c>
      <c r="B17" s="5" t="n">
        <v>2160</v>
      </c>
    </row>
    <row r="18" spans="1:3">
      <c r="A18" s="4" t="s">
        <v>284</v>
      </c>
      <c r="B18" s="5" t="n">
        <v>2010</v>
      </c>
    </row>
    <row r="19" spans="1:3">
      <c r="A19" s="4" t="s">
        <v>269</v>
      </c>
      <c r="B19" s="7" t="n">
        <v>43741</v>
      </c>
      <c r="C19" s="5" t="n">
        <v>44480</v>
      </c>
    </row>
    <row r="20" spans="1:3">
      <c r="A20" s="4" t="s">
        <v>287</v>
      </c>
    </row>
    <row r="21" spans="1:3">
      <c r="A21" s="3" t="s">
        <v>247</v>
      </c>
    </row>
    <row r="22" spans="1:3">
      <c r="A22" s="4" t="s">
        <v>283</v>
      </c>
      <c r="B22" s="5" t="n">
        <v>656</v>
      </c>
    </row>
    <row r="23" spans="1:3">
      <c r="A23" s="4" t="s">
        <v>284</v>
      </c>
      <c r="B23" s="5" t="n">
        <v>2012</v>
      </c>
    </row>
    <row r="24" spans="1:3">
      <c r="A24" s="4" t="s">
        <v>269</v>
      </c>
      <c r="B24" s="7" t="n">
        <v>23689</v>
      </c>
      <c r="C24" s="5" t="n">
        <v>24089</v>
      </c>
    </row>
    <row r="25" spans="1:3">
      <c r="A25" s="4" t="s">
        <v>288</v>
      </c>
    </row>
    <row r="26" spans="1:3">
      <c r="A26" s="3" t="s">
        <v>247</v>
      </c>
    </row>
    <row r="27" spans="1:3">
      <c r="A27" s="4" t="s">
        <v>283</v>
      </c>
      <c r="B27" s="5" t="n">
        <v>826</v>
      </c>
    </row>
    <row r="28" spans="1:3">
      <c r="A28" s="4" t="s">
        <v>284</v>
      </c>
      <c r="B28" s="5" t="n">
        <v>2013</v>
      </c>
    </row>
    <row r="29" spans="1:3">
      <c r="A29" s="4" t="s">
        <v>269</v>
      </c>
      <c r="B29" s="7" t="n">
        <v>12757</v>
      </c>
      <c r="C29" s="5" t="n">
        <v>12978</v>
      </c>
    </row>
    <row r="30" spans="1:3">
      <c r="A30" s="4" t="s">
        <v>267</v>
      </c>
    </row>
    <row r="31" spans="1:3">
      <c r="A31" s="3" t="s">
        <v>247</v>
      </c>
    </row>
    <row r="32" spans="1:3">
      <c r="A32" s="4" t="s">
        <v>283</v>
      </c>
      <c r="B32" s="5" t="n">
        <v>816</v>
      </c>
    </row>
    <row r="33" spans="1:3">
      <c r="A33" s="4" t="s">
        <v>284</v>
      </c>
      <c r="B33" s="5" t="n">
        <v>2015</v>
      </c>
    </row>
    <row r="34" spans="1:3">
      <c r="A34" s="4" t="s">
        <v>269</v>
      </c>
      <c r="B34" s="7" t="n">
        <v>11102</v>
      </c>
      <c r="C34" s="5" t="n">
        <v>11365</v>
      </c>
    </row>
    <row r="35" spans="1:3">
      <c r="A35" s="4" t="s">
        <v>289</v>
      </c>
    </row>
    <row r="36" spans="1:3">
      <c r="A36" s="3" t="s">
        <v>247</v>
      </c>
    </row>
    <row r="37" spans="1:3">
      <c r="A37" s="4" t="s">
        <v>283</v>
      </c>
      <c r="B37" s="5" t="n">
        <v>6810</v>
      </c>
    </row>
    <row r="38" spans="1:3">
      <c r="A38" s="4" t="s">
        <v>269</v>
      </c>
      <c r="B38" s="7" t="n">
        <v>128111</v>
      </c>
      <c r="C38" s="7" t="n">
        <v>1306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3" t="s">
        <v>291</v>
      </c>
    </row>
    <row r="3" spans="1:3">
      <c r="A3" s="4" t="s">
        <v>44</v>
      </c>
      <c r="B3" s="7" t="n">
        <v>1238000</v>
      </c>
      <c r="C3" s="7" t="n">
        <v>1200000</v>
      </c>
    </row>
    <row r="4" spans="1:3">
      <c r="A4" s="4" t="s">
        <v>292</v>
      </c>
    </row>
    <row r="5" spans="1:3">
      <c r="A5" s="3" t="s">
        <v>291</v>
      </c>
    </row>
    <row r="6" spans="1:3">
      <c r="A6" s="4" t="s">
        <v>44</v>
      </c>
      <c r="B6" s="5" t="n">
        <v>350000</v>
      </c>
      <c r="C6" s="5" t="n">
        <v>350000</v>
      </c>
    </row>
    <row r="7" spans="1:3">
      <c r="A7" s="4" t="s">
        <v>293</v>
      </c>
    </row>
    <row r="8" spans="1:3">
      <c r="A8" s="3" t="s">
        <v>291</v>
      </c>
    </row>
    <row r="9" spans="1:3">
      <c r="A9" s="4" t="s">
        <v>44</v>
      </c>
      <c r="B9" s="5" t="n">
        <v>325000</v>
      </c>
      <c r="C9" s="5" t="n">
        <v>325000</v>
      </c>
    </row>
    <row r="10" spans="1:3">
      <c r="A10" s="4" t="s">
        <v>294</v>
      </c>
    </row>
    <row r="11" spans="1:3">
      <c r="A11" s="3" t="s">
        <v>291</v>
      </c>
    </row>
    <row r="12" spans="1:3">
      <c r="A12" s="4" t="s">
        <v>44</v>
      </c>
      <c r="B12" s="7" t="n">
        <v>563000</v>
      </c>
      <c r="C12" s="7" t="n">
        <v>52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63"/>
    <col customWidth="1" max="4" min="4" width="14"/>
  </cols>
  <sheetData>
    <row r="1" spans="1:4">
      <c r="A1" s="1" t="s">
        <v>295</v>
      </c>
      <c r="B1" s="2" t="s">
        <v>3</v>
      </c>
      <c r="C1" s="2" t="s">
        <v>2</v>
      </c>
      <c r="D1" s="2" t="s">
        <v>25</v>
      </c>
    </row>
    <row r="2" spans="1:4">
      <c r="A2" s="4" t="s">
        <v>292</v>
      </c>
    </row>
    <row r="3" spans="1:4">
      <c r="A3" s="3" t="s">
        <v>291</v>
      </c>
    </row>
    <row r="4" spans="1:4">
      <c r="A4" s="4" t="s">
        <v>296</v>
      </c>
      <c r="C4" s="4" t="s">
        <v>297</v>
      </c>
    </row>
    <row r="5" spans="1:4">
      <c r="A5" s="4" t="s">
        <v>298</v>
      </c>
      <c r="C5" s="4" t="s">
        <v>299</v>
      </c>
    </row>
    <row r="6" spans="1:4">
      <c r="A6" s="4" t="s">
        <v>300</v>
      </c>
      <c r="C6" s="4" t="s">
        <v>301</v>
      </c>
    </row>
    <row r="7" spans="1:4">
      <c r="A7" s="4" t="s">
        <v>293</v>
      </c>
    </row>
    <row r="8" spans="1:4">
      <c r="A8" s="3" t="s">
        <v>291</v>
      </c>
    </row>
    <row r="9" spans="1:4">
      <c r="A9" s="4" t="s">
        <v>296</v>
      </c>
      <c r="C9" s="4" t="s">
        <v>302</v>
      </c>
    </row>
    <row r="10" spans="1:4">
      <c r="A10" s="4" t="s">
        <v>298</v>
      </c>
      <c r="C10" s="4" t="s">
        <v>303</v>
      </c>
    </row>
    <row r="11" spans="1:4">
      <c r="A11" s="4" t="s">
        <v>300</v>
      </c>
      <c r="C11" s="4" t="s">
        <v>304</v>
      </c>
    </row>
    <row r="12" spans="1:4">
      <c r="A12" s="4" t="s">
        <v>294</v>
      </c>
    </row>
    <row r="13" spans="1:4">
      <c r="A13" s="3" t="s">
        <v>291</v>
      </c>
    </row>
    <row r="14" spans="1:4">
      <c r="A14" s="4" t="s">
        <v>221</v>
      </c>
      <c r="C14" s="7" t="n">
        <v>900000000</v>
      </c>
      <c r="D14" s="7" t="n">
        <v>900000000</v>
      </c>
    </row>
    <row r="15" spans="1:4">
      <c r="A15" s="4" t="s">
        <v>305</v>
      </c>
      <c r="C15" s="4" t="s">
        <v>306</v>
      </c>
    </row>
    <row r="16" spans="1:4">
      <c r="A16" s="4" t="s">
        <v>307</v>
      </c>
      <c r="C16" s="4" t="s">
        <v>308</v>
      </c>
      <c r="D16" s="4" t="s">
        <v>309</v>
      </c>
    </row>
    <row r="17" spans="1:4">
      <c r="A17" s="4" t="s">
        <v>300</v>
      </c>
      <c r="C17" s="4" t="s">
        <v>310</v>
      </c>
    </row>
    <row r="18" spans="1:4">
      <c r="A18" s="4" t="s">
        <v>311</v>
      </c>
    </row>
    <row r="19" spans="1:4">
      <c r="A19" s="3" t="s">
        <v>291</v>
      </c>
    </row>
    <row r="20" spans="1:4">
      <c r="A20" s="4" t="s">
        <v>305</v>
      </c>
      <c r="B20" s="4" t="s">
        <v>3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s>
  <sheetData>
    <row r="1" spans="1:5">
      <c r="A1" s="1" t="s">
        <v>313</v>
      </c>
      <c r="B1" s="2" t="s">
        <v>239</v>
      </c>
      <c r="D1" s="2" t="s">
        <v>66</v>
      </c>
      <c r="E1" s="2" t="s">
        <v>1</v>
      </c>
    </row>
    <row r="2" spans="1:5">
      <c r="B2" s="2" t="s">
        <v>3</v>
      </c>
      <c r="C2" s="2" t="s">
        <v>314</v>
      </c>
      <c r="D2" s="2" t="s">
        <v>315</v>
      </c>
      <c r="E2" s="2" t="s">
        <v>2</v>
      </c>
    </row>
    <row r="3" spans="1:5">
      <c r="A3" s="3" t="s">
        <v>291</v>
      </c>
    </row>
    <row r="4" spans="1:5">
      <c r="A4" s="4" t="s">
        <v>316</v>
      </c>
      <c r="E4" s="7" t="n">
        <v>563000000</v>
      </c>
    </row>
    <row r="5" spans="1:5">
      <c r="A5" s="4" t="s">
        <v>317</v>
      </c>
      <c r="E5" s="5" t="n">
        <v>14100000</v>
      </c>
    </row>
    <row r="6" spans="1:5">
      <c r="A6" s="4" t="s">
        <v>318</v>
      </c>
      <c r="E6" s="5" t="n">
        <v>322900000</v>
      </c>
    </row>
    <row r="7" spans="1:5">
      <c r="A7" s="4" t="s">
        <v>220</v>
      </c>
    </row>
    <row r="8" spans="1:5">
      <c r="A8" s="3" t="s">
        <v>291</v>
      </c>
    </row>
    <row r="9" spans="1:5">
      <c r="A9" s="4" t="s">
        <v>221</v>
      </c>
      <c r="B9" s="7" t="n">
        <v>900000000</v>
      </c>
      <c r="E9" s="7" t="n">
        <v>900000000</v>
      </c>
    </row>
    <row r="10" spans="1:5">
      <c r="A10" s="4" t="s">
        <v>319</v>
      </c>
    </row>
    <row r="11" spans="1:5">
      <c r="A11" s="3" t="s">
        <v>291</v>
      </c>
    </row>
    <row r="12" spans="1:5">
      <c r="A12" s="4" t="s">
        <v>221</v>
      </c>
      <c r="B12" s="7" t="n">
        <v>900000000</v>
      </c>
    </row>
    <row r="13" spans="1:5">
      <c r="A13" s="4" t="s">
        <v>320</v>
      </c>
      <c r="B13" s="4" t="s">
        <v>321</v>
      </c>
    </row>
    <row r="14" spans="1:5">
      <c r="A14" s="4" t="s">
        <v>322</v>
      </c>
      <c r="B14" s="4" t="s">
        <v>321</v>
      </c>
    </row>
    <row r="15" spans="1:5">
      <c r="A15" s="4" t="s">
        <v>323</v>
      </c>
      <c r="B15" s="7" t="n">
        <v>2200000</v>
      </c>
    </row>
    <row r="16" spans="1:5">
      <c r="A16" s="4" t="s">
        <v>324</v>
      </c>
      <c r="B16" s="4" t="s">
        <v>325</v>
      </c>
    </row>
    <row r="17" spans="1:5">
      <c r="A17" s="4" t="s">
        <v>326</v>
      </c>
      <c r="B17" s="4" t="s">
        <v>321</v>
      </c>
    </row>
    <row r="18" spans="1:5">
      <c r="A18" s="4" t="s">
        <v>327</v>
      </c>
      <c r="B18" s="4" t="s">
        <v>328</v>
      </c>
    </row>
    <row r="19" spans="1:5">
      <c r="A19" s="4" t="s">
        <v>329</v>
      </c>
      <c r="B19" s="7" t="n">
        <v>350000000</v>
      </c>
    </row>
    <row r="20" spans="1:5">
      <c r="A20" s="4" t="s">
        <v>330</v>
      </c>
      <c r="B20" s="7" t="n">
        <v>30000000</v>
      </c>
    </row>
    <row r="21" spans="1:5">
      <c r="A21" s="4" t="s">
        <v>331</v>
      </c>
      <c r="B21" s="4" t="s">
        <v>332</v>
      </c>
    </row>
    <row r="22" spans="1:5">
      <c r="A22" s="4" t="s">
        <v>333</v>
      </c>
      <c r="B22" s="7" t="n">
        <v>50000000</v>
      </c>
    </row>
    <row r="23" spans="1:5">
      <c r="A23" s="4" t="s">
        <v>334</v>
      </c>
      <c r="B23" s="4" t="s">
        <v>335</v>
      </c>
    </row>
    <row r="24" spans="1:5">
      <c r="A24" s="4" t="s">
        <v>336</v>
      </c>
    </row>
    <row r="25" spans="1:5">
      <c r="A25" s="3" t="s">
        <v>291</v>
      </c>
    </row>
    <row r="26" spans="1:5">
      <c r="A26" s="4" t="s">
        <v>337</v>
      </c>
      <c r="D26" s="7" t="n">
        <v>700000</v>
      </c>
    </row>
    <row r="27" spans="1:5">
      <c r="A27" s="4" t="s">
        <v>338</v>
      </c>
    </row>
    <row r="28" spans="1:5">
      <c r="A28" s="3" t="s">
        <v>291</v>
      </c>
    </row>
    <row r="29" spans="1:5">
      <c r="A29" s="4" t="s">
        <v>326</v>
      </c>
      <c r="B29" s="4" t="s">
        <v>339</v>
      </c>
    </row>
    <row r="30" spans="1:5">
      <c r="A30" s="4" t="s">
        <v>327</v>
      </c>
      <c r="B30" s="4" t="s">
        <v>340</v>
      </c>
    </row>
    <row r="31" spans="1:5">
      <c r="A31" s="4" t="s">
        <v>341</v>
      </c>
    </row>
    <row r="32" spans="1:5">
      <c r="A32" s="3" t="s">
        <v>291</v>
      </c>
    </row>
    <row r="33" spans="1:5">
      <c r="A33" s="4" t="s">
        <v>326</v>
      </c>
      <c r="B33" s="4" t="s">
        <v>342</v>
      </c>
    </row>
    <row r="34" spans="1:5">
      <c r="A34" s="4" t="s">
        <v>327</v>
      </c>
      <c r="B34" s="4" t="s">
        <v>343</v>
      </c>
    </row>
    <row r="35" spans="1:5">
      <c r="A35" s="4" t="s">
        <v>344</v>
      </c>
    </row>
    <row r="36" spans="1:5">
      <c r="A36" s="3" t="s">
        <v>291</v>
      </c>
    </row>
    <row r="37" spans="1:5">
      <c r="A37" s="4" t="s">
        <v>305</v>
      </c>
      <c r="B37" s="4" t="s">
        <v>312</v>
      </c>
    </row>
    <row r="38" spans="1:5">
      <c r="A38" s="4" t="s">
        <v>345</v>
      </c>
    </row>
    <row r="39" spans="1:5">
      <c r="A39" s="3" t="s">
        <v>291</v>
      </c>
    </row>
    <row r="40" spans="1:5">
      <c r="A40" s="4" t="s">
        <v>346</v>
      </c>
      <c r="C40" s="7" t="n">
        <v>325000000</v>
      </c>
    </row>
    <row r="41" spans="1:5">
      <c r="A41" s="4" t="s">
        <v>347</v>
      </c>
      <c r="C41" s="4" t="s">
        <v>303</v>
      </c>
    </row>
    <row r="42" spans="1:5">
      <c r="A42" s="4" t="s">
        <v>348</v>
      </c>
      <c r="C42" s="4" t="s">
        <v>302</v>
      </c>
    </row>
    <row r="43" spans="1:5">
      <c r="A43" s="4" t="s">
        <v>349</v>
      </c>
    </row>
    <row r="44" spans="1:5">
      <c r="A44" s="3" t="s">
        <v>291</v>
      </c>
    </row>
    <row r="45" spans="1:5">
      <c r="A45" s="4" t="s">
        <v>346</v>
      </c>
      <c r="C45" s="7" t="n">
        <v>350000000</v>
      </c>
    </row>
    <row r="46" spans="1:5">
      <c r="A46" s="4" t="s">
        <v>347</v>
      </c>
      <c r="C46" s="4" t="s">
        <v>299</v>
      </c>
    </row>
    <row r="47" spans="1:5">
      <c r="A47" s="4" t="s">
        <v>348</v>
      </c>
      <c r="C47" s="4" t="s">
        <v>297</v>
      </c>
    </row>
    <row r="48" spans="1:5">
      <c r="A48" s="4" t="s">
        <v>293</v>
      </c>
    </row>
    <row r="49" spans="1:5">
      <c r="A49" s="3" t="s">
        <v>291</v>
      </c>
    </row>
    <row r="50" spans="1:5">
      <c r="A50" s="4" t="s">
        <v>347</v>
      </c>
      <c r="E50" s="4" t="s">
        <v>303</v>
      </c>
    </row>
    <row r="51" spans="1:5">
      <c r="A51" s="4" t="s">
        <v>348</v>
      </c>
      <c r="E51" s="4" t="s">
        <v>302</v>
      </c>
    </row>
    <row r="52" spans="1:5">
      <c r="A52" s="4" t="s">
        <v>350</v>
      </c>
    </row>
    <row r="53" spans="1:5">
      <c r="A53" s="3" t="s">
        <v>291</v>
      </c>
    </row>
    <row r="54" spans="1:5">
      <c r="A54" s="4" t="s">
        <v>351</v>
      </c>
      <c r="C54" s="4" t="s">
        <v>352</v>
      </c>
    </row>
    <row r="55" spans="1:5">
      <c r="A55" s="4" t="s">
        <v>292</v>
      </c>
    </row>
    <row r="56" spans="1:5">
      <c r="A56" s="3" t="s">
        <v>291</v>
      </c>
    </row>
    <row r="57" spans="1:5">
      <c r="A57" s="4" t="s">
        <v>347</v>
      </c>
      <c r="E57" s="4" t="s">
        <v>299</v>
      </c>
    </row>
    <row r="58" spans="1:5">
      <c r="A58" s="4" t="s">
        <v>348</v>
      </c>
      <c r="E58" s="4" t="s">
        <v>297</v>
      </c>
    </row>
    <row r="59" spans="1:5">
      <c r="A59" s="4" t="s">
        <v>353</v>
      </c>
    </row>
    <row r="60" spans="1:5">
      <c r="A60" s="3" t="s">
        <v>291</v>
      </c>
    </row>
    <row r="61" spans="1:5">
      <c r="A61" s="4" t="s">
        <v>351</v>
      </c>
      <c r="C61" s="4" t="s">
        <v>3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s>
  <sheetData>
    <row r="1" spans="1:5">
      <c r="A1" s="1" t="s">
        <v>354</v>
      </c>
      <c r="B1" s="2" t="s">
        <v>66</v>
      </c>
      <c r="D1" s="2" t="s">
        <v>1</v>
      </c>
    </row>
    <row r="2" spans="1:5">
      <c r="B2" s="2" t="s">
        <v>2</v>
      </c>
      <c r="C2" s="2" t="s">
        <v>67</v>
      </c>
      <c r="D2" s="2" t="s">
        <v>2</v>
      </c>
      <c r="E2" s="2" t="s">
        <v>67</v>
      </c>
    </row>
    <row r="3" spans="1:5">
      <c r="A3" s="3" t="s">
        <v>355</v>
      </c>
    </row>
    <row r="4" spans="1:5">
      <c r="A4" s="4" t="s">
        <v>356</v>
      </c>
      <c r="B4" s="8" t="n">
        <v>0.54</v>
      </c>
      <c r="C4" s="8" t="n">
        <v>0.51</v>
      </c>
      <c r="D4" s="8" t="n">
        <v>1.08</v>
      </c>
      <c r="E4" s="8" t="n">
        <v>1.02</v>
      </c>
    </row>
    <row r="5" spans="1:5">
      <c r="A5" s="4" t="s">
        <v>357</v>
      </c>
    </row>
    <row r="6" spans="1:5">
      <c r="A6" s="3" t="s">
        <v>355</v>
      </c>
    </row>
    <row r="7" spans="1:5">
      <c r="A7" s="4" t="s">
        <v>358</v>
      </c>
      <c r="D7" s="4" t="s">
        <v>359</v>
      </c>
    </row>
    <row r="8" spans="1:5">
      <c r="A8" s="4" t="s">
        <v>360</v>
      </c>
      <c r="D8" s="4" t="s">
        <v>361</v>
      </c>
    </row>
    <row r="9" spans="1:5">
      <c r="A9" s="4" t="s">
        <v>362</v>
      </c>
      <c r="D9" s="4" t="s">
        <v>363</v>
      </c>
    </row>
    <row r="10" spans="1:5">
      <c r="A10" s="4" t="s">
        <v>356</v>
      </c>
      <c r="D10" s="8" t="n">
        <v>0.51</v>
      </c>
    </row>
    <row r="11" spans="1:5">
      <c r="A11" s="4" t="s">
        <v>364</v>
      </c>
    </row>
    <row r="12" spans="1:5">
      <c r="A12" s="3" t="s">
        <v>355</v>
      </c>
    </row>
    <row r="13" spans="1:5">
      <c r="A13" s="4" t="s">
        <v>358</v>
      </c>
      <c r="D13" s="4" t="s">
        <v>365</v>
      </c>
    </row>
    <row r="14" spans="1:5">
      <c r="A14" s="4" t="s">
        <v>360</v>
      </c>
      <c r="D14" s="4" t="s">
        <v>366</v>
      </c>
    </row>
    <row r="15" spans="1:5">
      <c r="A15" s="4" t="s">
        <v>362</v>
      </c>
      <c r="D15" s="4" t="s">
        <v>367</v>
      </c>
    </row>
    <row r="16" spans="1:5">
      <c r="A16" s="4" t="s">
        <v>356</v>
      </c>
      <c r="D16" s="8" t="n">
        <v>0.51</v>
      </c>
    </row>
    <row r="17" spans="1:5">
      <c r="A17" s="4" t="s">
        <v>368</v>
      </c>
    </row>
    <row r="18" spans="1:5">
      <c r="A18" s="3" t="s">
        <v>355</v>
      </c>
    </row>
    <row r="19" spans="1:5">
      <c r="A19" s="4" t="s">
        <v>358</v>
      </c>
      <c r="D19" s="4" t="s">
        <v>369</v>
      </c>
    </row>
    <row r="20" spans="1:5">
      <c r="A20" s="4" t="s">
        <v>360</v>
      </c>
      <c r="D20" s="4" t="s">
        <v>370</v>
      </c>
    </row>
    <row r="21" spans="1:5">
      <c r="A21" s="4" t="s">
        <v>362</v>
      </c>
      <c r="D21" s="4" t="s">
        <v>371</v>
      </c>
    </row>
    <row r="22" spans="1:5">
      <c r="A22" s="4" t="s">
        <v>356</v>
      </c>
      <c r="D22" s="8" t="n">
        <v>0.51</v>
      </c>
    </row>
    <row r="23" spans="1:5">
      <c r="A23" s="4" t="s">
        <v>372</v>
      </c>
    </row>
    <row r="24" spans="1:5">
      <c r="A24" s="3" t="s">
        <v>355</v>
      </c>
    </row>
    <row r="25" spans="1:5">
      <c r="A25" s="4" t="s">
        <v>358</v>
      </c>
      <c r="D25" s="4" t="s">
        <v>373</v>
      </c>
    </row>
    <row r="26" spans="1:5">
      <c r="A26" s="4" t="s">
        <v>360</v>
      </c>
      <c r="D26" s="4" t="s">
        <v>374</v>
      </c>
    </row>
    <row r="27" spans="1:5">
      <c r="A27" s="4" t="s">
        <v>362</v>
      </c>
      <c r="D27" s="4" t="s">
        <v>375</v>
      </c>
    </row>
    <row r="28" spans="1:5">
      <c r="A28" s="4" t="s">
        <v>356</v>
      </c>
      <c r="D28" s="8" t="n">
        <v>0.51</v>
      </c>
    </row>
    <row r="29" spans="1:5">
      <c r="A29" s="4" t="s">
        <v>376</v>
      </c>
    </row>
    <row r="30" spans="1:5">
      <c r="A30" s="3" t="s">
        <v>355</v>
      </c>
    </row>
    <row r="31" spans="1:5">
      <c r="A31" s="4" t="s">
        <v>358</v>
      </c>
      <c r="D31" s="4" t="s">
        <v>377</v>
      </c>
    </row>
    <row r="32" spans="1:5">
      <c r="A32" s="4" t="s">
        <v>360</v>
      </c>
      <c r="D32" s="4" t="s">
        <v>378</v>
      </c>
    </row>
    <row r="33" spans="1:5">
      <c r="A33" s="4" t="s">
        <v>362</v>
      </c>
      <c r="D33" s="4" t="s">
        <v>379</v>
      </c>
    </row>
    <row r="34" spans="1:5">
      <c r="A34" s="4" t="s">
        <v>356</v>
      </c>
      <c r="D34" s="8" t="n">
        <v>0.54</v>
      </c>
    </row>
    <row r="35" spans="1:5">
      <c r="A35" s="4" t="s">
        <v>380</v>
      </c>
    </row>
    <row r="36" spans="1:5">
      <c r="A36" s="3" t="s">
        <v>355</v>
      </c>
    </row>
    <row r="37" spans="1:5">
      <c r="A37" s="4" t="s">
        <v>358</v>
      </c>
      <c r="D37" s="4" t="s">
        <v>381</v>
      </c>
    </row>
    <row r="38" spans="1:5">
      <c r="A38" s="4" t="s">
        <v>360</v>
      </c>
      <c r="D38" s="4" t="s">
        <v>382</v>
      </c>
    </row>
    <row r="39" spans="1:5">
      <c r="A39" s="4" t="s">
        <v>362</v>
      </c>
      <c r="D39" s="4" t="s">
        <v>383</v>
      </c>
    </row>
    <row r="40" spans="1:5">
      <c r="A40" s="4" t="s">
        <v>356</v>
      </c>
      <c r="D40" s="8" t="n">
        <v>0.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84</v>
      </c>
      <c r="B1" s="2" t="s">
        <v>66</v>
      </c>
      <c r="D1" s="2" t="s">
        <v>1</v>
      </c>
      <c r="F1" s="2" t="s">
        <v>385</v>
      </c>
    </row>
    <row r="2" spans="1:6">
      <c r="B2" s="2" t="s">
        <v>2</v>
      </c>
      <c r="C2" s="2" t="s">
        <v>67</v>
      </c>
      <c r="D2" s="2" t="s">
        <v>2</v>
      </c>
      <c r="E2" s="2" t="s">
        <v>67</v>
      </c>
      <c r="F2" s="2" t="s">
        <v>25</v>
      </c>
    </row>
    <row r="3" spans="1:6">
      <c r="A3" s="4" t="s">
        <v>386</v>
      </c>
    </row>
    <row r="4" spans="1:6">
      <c r="A4" s="3" t="s">
        <v>387</v>
      </c>
    </row>
    <row r="5" spans="1:6">
      <c r="A5" s="4" t="s">
        <v>388</v>
      </c>
      <c r="D5" s="5" t="n">
        <v>438000</v>
      </c>
      <c r="F5" s="5" t="n">
        <v>548000</v>
      </c>
    </row>
    <row r="6" spans="1:6">
      <c r="A6" s="4" t="s">
        <v>389</v>
      </c>
      <c r="D6" s="10" t="n">
        <v>17.5</v>
      </c>
      <c r="F6" s="10" t="n">
        <v>17.8</v>
      </c>
    </row>
    <row r="7" spans="1:6">
      <c r="A7" s="4" t="s">
        <v>390</v>
      </c>
      <c r="B7" s="10" t="n">
        <v>3.8</v>
      </c>
      <c r="C7" s="10" t="n">
        <v>3.2</v>
      </c>
      <c r="D7" s="10" t="n">
        <v>7.2</v>
      </c>
      <c r="E7" s="10" t="n">
        <v>5.9</v>
      </c>
    </row>
    <row r="8" spans="1:6">
      <c r="A8" s="4" t="s">
        <v>391</v>
      </c>
      <c r="B8" s="5" t="n">
        <v>1000000</v>
      </c>
      <c r="D8" s="5" t="n">
        <v>1000000</v>
      </c>
    </row>
    <row r="9" spans="1:6">
      <c r="A9" s="4" t="s">
        <v>392</v>
      </c>
    </row>
    <row r="10" spans="1:6">
      <c r="A10" s="3" t="s">
        <v>387</v>
      </c>
    </row>
    <row r="11" spans="1:6">
      <c r="A11" s="4" t="s">
        <v>393</v>
      </c>
      <c r="D11" s="4" t="s">
        <v>394</v>
      </c>
    </row>
    <row r="12" spans="1:6">
      <c r="A12" s="4" t="s">
        <v>395</v>
      </c>
      <c r="D12" s="4" t="s">
        <v>394</v>
      </c>
    </row>
    <row r="13" spans="1:6">
      <c r="A13" s="4" t="s">
        <v>396</v>
      </c>
      <c r="D13" s="4" t="s">
        <v>397</v>
      </c>
    </row>
    <row r="14" spans="1:6">
      <c r="A14" s="4" t="s">
        <v>398</v>
      </c>
    </row>
    <row r="15" spans="1:6">
      <c r="A15" s="3" t="s">
        <v>387</v>
      </c>
    </row>
    <row r="16" spans="1:6">
      <c r="A16" s="4" t="s">
        <v>399</v>
      </c>
      <c r="D16" s="4" t="s">
        <v>394</v>
      </c>
    </row>
    <row r="17" spans="1:6">
      <c r="A17" s="4" t="s">
        <v>400</v>
      </c>
    </row>
    <row r="18" spans="1:6">
      <c r="A18" s="3" t="s">
        <v>387</v>
      </c>
    </row>
    <row r="19" spans="1:6">
      <c r="A19" s="4" t="s">
        <v>388</v>
      </c>
      <c r="D19" s="5" t="n">
        <v>385000</v>
      </c>
      <c r="F19" s="5" t="n">
        <v>478000</v>
      </c>
    </row>
    <row r="20" spans="1:6">
      <c r="A20" s="4" t="s">
        <v>390</v>
      </c>
      <c r="B20" s="10" t="n">
        <v>3.4</v>
      </c>
      <c r="C20" s="11" t="n">
        <v>2.8</v>
      </c>
      <c r="D20" s="10" t="n">
        <v>6.4</v>
      </c>
      <c r="E20" s="11" t="n">
        <v>5.2</v>
      </c>
    </row>
    <row r="21" spans="1:6">
      <c r="A21" s="4" t="s">
        <v>401</v>
      </c>
    </row>
    <row r="22" spans="1:6">
      <c r="A22" s="3" t="s">
        <v>387</v>
      </c>
    </row>
    <row r="23" spans="1:6">
      <c r="A23" s="4" t="s">
        <v>388</v>
      </c>
      <c r="D23" s="5" t="n">
        <v>53000</v>
      </c>
      <c r="F23" s="5" t="n">
        <v>70000</v>
      </c>
    </row>
    <row r="24" spans="1:6">
      <c r="A24" s="4" t="s">
        <v>390</v>
      </c>
      <c r="B24" s="10" t="n">
        <v>0.4</v>
      </c>
      <c r="C24" s="11" t="n">
        <v>0.4</v>
      </c>
      <c r="D24" s="10" t="n">
        <v>0.8</v>
      </c>
      <c r="E24" s="11" t="n">
        <v>0.7</v>
      </c>
    </row>
    <row r="25" spans="1:6">
      <c r="A25" s="4" t="s">
        <v>402</v>
      </c>
    </row>
    <row r="26" spans="1:6">
      <c r="A26" s="3" t="s">
        <v>387</v>
      </c>
    </row>
    <row r="27" spans="1:6">
      <c r="A27" s="4" t="s">
        <v>403</v>
      </c>
      <c r="B27" s="5" t="n">
        <v>1600000</v>
      </c>
      <c r="D27" s="5" t="n">
        <v>1600000</v>
      </c>
    </row>
    <row r="28" spans="1:6">
      <c r="A28" s="4" t="s">
        <v>404</v>
      </c>
      <c r="B28" s="8" t="n">
        <v>20.22</v>
      </c>
      <c r="D28" s="8" t="n">
        <v>20.22</v>
      </c>
    </row>
    <row r="29" spans="1:6">
      <c r="A29" s="4" t="s">
        <v>405</v>
      </c>
    </row>
    <row r="30" spans="1:6">
      <c r="A30" s="3" t="s">
        <v>387</v>
      </c>
    </row>
    <row r="31" spans="1:6">
      <c r="A31" s="4" t="s">
        <v>406</v>
      </c>
      <c r="B31" s="10" t="n">
        <v>0.1</v>
      </c>
      <c r="C31" s="10" t="n">
        <v>0.4</v>
      </c>
      <c r="D31" s="10" t="n">
        <v>0.5</v>
      </c>
      <c r="E31"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66</v>
      </c>
      <c r="D1" s="2" t="s">
        <v>1</v>
      </c>
    </row>
    <row r="2" spans="1:5">
      <c r="B2" s="2" t="s">
        <v>2</v>
      </c>
      <c r="C2" s="2" t="s">
        <v>67</v>
      </c>
      <c r="D2" s="2" t="s">
        <v>2</v>
      </c>
      <c r="E2" s="2" t="s">
        <v>67</v>
      </c>
    </row>
    <row r="3" spans="1:5">
      <c r="A3" s="3" t="s">
        <v>408</v>
      </c>
    </row>
    <row r="4" spans="1:5">
      <c r="A4" s="4" t="s">
        <v>88</v>
      </c>
      <c r="B4" s="7" t="n">
        <v>65303</v>
      </c>
      <c r="C4" s="7" t="n">
        <v>55732</v>
      </c>
      <c r="D4" s="7" t="n">
        <v>122580</v>
      </c>
      <c r="E4" s="7" t="n">
        <v>107470</v>
      </c>
    </row>
    <row r="5" spans="1:5">
      <c r="A5" s="4" t="s">
        <v>409</v>
      </c>
      <c r="B5" s="5" t="n">
        <v>117812</v>
      </c>
      <c r="C5" s="5" t="n">
        <v>117196</v>
      </c>
      <c r="D5" s="5" t="n">
        <v>117790</v>
      </c>
      <c r="E5" s="5" t="n">
        <v>117079</v>
      </c>
    </row>
    <row r="6" spans="1:5">
      <c r="A6" s="4" t="s">
        <v>83</v>
      </c>
      <c r="B6" s="8" t="n">
        <v>0.5600000000000001</v>
      </c>
      <c r="C6" s="8" t="n">
        <v>0.48</v>
      </c>
      <c r="D6" s="8" t="n">
        <v>1.05</v>
      </c>
      <c r="E6" s="8" t="n">
        <v>0.93</v>
      </c>
    </row>
    <row r="7" spans="1:5">
      <c r="A7" s="4" t="s">
        <v>84</v>
      </c>
      <c r="B7" s="8" t="n">
        <v>0.55</v>
      </c>
      <c r="C7" s="8" t="n">
        <v>0.48</v>
      </c>
      <c r="D7" s="8" t="n">
        <v>1.04</v>
      </c>
      <c r="E7" s="8" t="n">
        <v>0.92</v>
      </c>
    </row>
    <row r="8" spans="1:5">
      <c r="A8" s="4" t="s">
        <v>410</v>
      </c>
    </row>
    <row r="9" spans="1:5">
      <c r="A9" s="3" t="s">
        <v>408</v>
      </c>
    </row>
    <row r="10" spans="1:5">
      <c r="A10" s="4" t="s">
        <v>88</v>
      </c>
      <c r="B10" s="7" t="n">
        <v>65303</v>
      </c>
      <c r="C10" s="7" t="n">
        <v>55732</v>
      </c>
      <c r="D10" s="7" t="n">
        <v>122580</v>
      </c>
      <c r="E10" s="7" t="n">
        <v>107470</v>
      </c>
    </row>
    <row r="11" spans="1:5">
      <c r="A11" s="4" t="s">
        <v>411</v>
      </c>
      <c r="B11" s="5" t="n">
        <v>116962</v>
      </c>
      <c r="C11" s="5" t="n">
        <v>116114</v>
      </c>
      <c r="D11" s="5" t="n">
        <v>116799</v>
      </c>
      <c r="E11" s="5" t="n">
        <v>115944</v>
      </c>
    </row>
    <row r="12" spans="1:5">
      <c r="A12" s="4" t="s">
        <v>412</v>
      </c>
    </row>
    <row r="13" spans="1:5">
      <c r="A13" s="3" t="s">
        <v>408</v>
      </c>
    </row>
    <row r="14" spans="1:5">
      <c r="A14" s="4" t="s">
        <v>88</v>
      </c>
      <c r="B14" s="7" t="n">
        <v>65303</v>
      </c>
      <c r="C14" s="7" t="n">
        <v>55732</v>
      </c>
      <c r="D14" s="7" t="n">
        <v>122580</v>
      </c>
      <c r="E14" s="7" t="n">
        <v>107470</v>
      </c>
    </row>
    <row r="15" spans="1:5">
      <c r="A15" s="4" t="s">
        <v>413</v>
      </c>
      <c r="B15" s="5" t="n">
        <v>116962</v>
      </c>
      <c r="C15" s="5" t="n">
        <v>116114</v>
      </c>
      <c r="D15" s="5" t="n">
        <v>116799</v>
      </c>
      <c r="E15" s="5" t="n">
        <v>115944</v>
      </c>
    </row>
    <row r="16" spans="1:5">
      <c r="A16" s="4" t="s">
        <v>402</v>
      </c>
    </row>
    <row r="17" spans="1:5">
      <c r="A17" s="3" t="s">
        <v>408</v>
      </c>
    </row>
    <row r="18" spans="1:5">
      <c r="A18" s="4" t="s">
        <v>414</v>
      </c>
      <c r="B18" s="5" t="n">
        <v>720</v>
      </c>
      <c r="C18" s="5" t="n">
        <v>835</v>
      </c>
      <c r="D18" s="5" t="n">
        <v>794</v>
      </c>
      <c r="E18" s="5" t="n">
        <v>899</v>
      </c>
    </row>
    <row r="19" spans="1:5">
      <c r="A19" s="4" t="s">
        <v>386</v>
      </c>
    </row>
    <row r="20" spans="1:5">
      <c r="A20" s="3" t="s">
        <v>408</v>
      </c>
    </row>
    <row r="21" spans="1:5">
      <c r="A21" s="4" t="s">
        <v>414</v>
      </c>
      <c r="B21" s="5" t="n">
        <v>130</v>
      </c>
      <c r="C21" s="5" t="n">
        <v>247</v>
      </c>
      <c r="D21" s="5" t="n">
        <v>197</v>
      </c>
      <c r="E21" s="5" t="n">
        <v>2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459295</v>
      </c>
      <c r="C3" s="7" t="n">
        <v>410694</v>
      </c>
      <c r="D3" s="7" t="n">
        <v>885295</v>
      </c>
      <c r="E3" s="7" t="n">
        <v>814916</v>
      </c>
    </row>
    <row r="4" spans="1:5">
      <c r="A4" s="3" t="s">
        <v>69</v>
      </c>
    </row>
    <row r="5" spans="1:5">
      <c r="A5" s="4" t="s">
        <v>70</v>
      </c>
      <c r="B5" s="5" t="n">
        <v>318035</v>
      </c>
      <c r="C5" s="5" t="n">
        <v>287610</v>
      </c>
      <c r="D5" s="5" t="n">
        <v>618697</v>
      </c>
      <c r="E5" s="5" t="n">
        <v>574990</v>
      </c>
    </row>
    <row r="6" spans="1:5">
      <c r="A6" s="4" t="s">
        <v>71</v>
      </c>
      <c r="B6" s="5" t="n">
        <v>23107</v>
      </c>
      <c r="C6" s="5" t="n">
        <v>26559</v>
      </c>
      <c r="D6" s="5" t="n">
        <v>49979</v>
      </c>
      <c r="E6" s="5" t="n">
        <v>51951</v>
      </c>
    </row>
    <row r="7" spans="1:5">
      <c r="A7" s="4" t="s">
        <v>72</v>
      </c>
      <c r="B7" s="5" t="n">
        <v>38400</v>
      </c>
      <c r="C7" s="5" t="n">
        <v>28752</v>
      </c>
      <c r="D7" s="5" t="n">
        <v>67085</v>
      </c>
      <c r="E7" s="5" t="n">
        <v>57136</v>
      </c>
    </row>
    <row r="8" spans="1:5">
      <c r="A8" s="4" t="s">
        <v>73</v>
      </c>
      <c r="C8" s="5" t="n">
        <v>2238</v>
      </c>
      <c r="D8" s="5" t="n">
        <v>955</v>
      </c>
      <c r="E8" s="5" t="n">
        <v>2238</v>
      </c>
    </row>
    <row r="9" spans="1:5">
      <c r="A9" s="4" t="s">
        <v>74</v>
      </c>
      <c r="B9" s="5" t="n">
        <v>379542</v>
      </c>
      <c r="C9" s="5" t="n">
        <v>345159</v>
      </c>
      <c r="D9" s="5" t="n">
        <v>736716</v>
      </c>
      <c r="E9" s="5" t="n">
        <v>686315</v>
      </c>
    </row>
    <row r="10" spans="1:5">
      <c r="A10" s="4" t="s">
        <v>75</v>
      </c>
      <c r="B10" s="5" t="n">
        <v>79753</v>
      </c>
      <c r="C10" s="5" t="n">
        <v>65535</v>
      </c>
      <c r="D10" s="5" t="n">
        <v>148579</v>
      </c>
      <c r="E10" s="5" t="n">
        <v>128601</v>
      </c>
    </row>
    <row r="11" spans="1:5">
      <c r="A11" s="3" t="s">
        <v>76</v>
      </c>
    </row>
    <row r="12" spans="1:5">
      <c r="A12" s="4" t="s">
        <v>77</v>
      </c>
      <c r="B12" s="5" t="n">
        <v>11761</v>
      </c>
      <c r="C12" s="5" t="n">
        <v>8364</v>
      </c>
      <c r="D12" s="5" t="n">
        <v>21951</v>
      </c>
      <c r="E12" s="5" t="n">
        <v>18712</v>
      </c>
    </row>
    <row r="13" spans="1:5">
      <c r="A13" s="4" t="s">
        <v>78</v>
      </c>
      <c r="B13" s="5" t="n">
        <v>36</v>
      </c>
      <c r="C13" s="5" t="n">
        <v>-613</v>
      </c>
      <c r="D13" s="5" t="n">
        <v>10</v>
      </c>
      <c r="E13" s="5" t="n">
        <v>-1000</v>
      </c>
    </row>
    <row r="14" spans="1:5">
      <c r="A14" s="4" t="s">
        <v>79</v>
      </c>
      <c r="B14" s="5" t="n">
        <v>11797</v>
      </c>
      <c r="C14" s="5" t="n">
        <v>7751</v>
      </c>
      <c r="D14" s="5" t="n">
        <v>21961</v>
      </c>
      <c r="E14" s="5" t="n">
        <v>17712</v>
      </c>
    </row>
    <row r="15" spans="1:5">
      <c r="A15" s="4" t="s">
        <v>80</v>
      </c>
      <c r="B15" s="5" t="n">
        <v>67956</v>
      </c>
      <c r="C15" s="5" t="n">
        <v>57784</v>
      </c>
      <c r="D15" s="5" t="n">
        <v>126618</v>
      </c>
      <c r="E15" s="5" t="n">
        <v>110889</v>
      </c>
    </row>
    <row r="16" spans="1:5">
      <c r="A16" s="4" t="s">
        <v>81</v>
      </c>
      <c r="B16" s="5" t="n">
        <v>-2653</v>
      </c>
      <c r="C16" s="5" t="n">
        <v>-2052</v>
      </c>
      <c r="D16" s="5" t="n">
        <v>-4038</v>
      </c>
      <c r="E16" s="5" t="n">
        <v>-3419</v>
      </c>
    </row>
    <row r="17" spans="1:5">
      <c r="A17" s="4" t="s">
        <v>82</v>
      </c>
      <c r="B17" s="7" t="n">
        <v>65303</v>
      </c>
      <c r="C17" s="7" t="n">
        <v>55732</v>
      </c>
      <c r="D17" s="7" t="n">
        <v>122580</v>
      </c>
      <c r="E17" s="7" t="n">
        <v>107470</v>
      </c>
    </row>
    <row r="18" spans="1:5">
      <c r="A18" s="4" t="s">
        <v>83</v>
      </c>
      <c r="B18" s="8" t="n">
        <v>0.5600000000000001</v>
      </c>
      <c r="C18" s="8" t="n">
        <v>0.48</v>
      </c>
      <c r="D18" s="8" t="n">
        <v>1.05</v>
      </c>
      <c r="E18" s="8" t="n">
        <v>0.93</v>
      </c>
    </row>
    <row r="19" spans="1:5">
      <c r="A19" s="4" t="s">
        <v>84</v>
      </c>
      <c r="B19" s="9" t="n">
        <v>0.55</v>
      </c>
      <c r="C19" s="9" t="n">
        <v>0.48</v>
      </c>
      <c r="D19" s="9" t="n">
        <v>1.04</v>
      </c>
      <c r="E19" s="9" t="n">
        <v>0.92</v>
      </c>
    </row>
    <row r="20" spans="1:5">
      <c r="A20" s="4" t="s">
        <v>85</v>
      </c>
      <c r="B20" s="8" t="n">
        <v>0.54</v>
      </c>
      <c r="C20" s="8" t="n">
        <v>0.51</v>
      </c>
      <c r="D20" s="8" t="n">
        <v>1.08</v>
      </c>
      <c r="E20" s="8" t="n">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5</v>
      </c>
      <c r="B1" s="2" t="s">
        <v>66</v>
      </c>
      <c r="D1" s="2" t="s">
        <v>1</v>
      </c>
    </row>
    <row r="2" spans="1:5">
      <c r="B2" s="2" t="s">
        <v>2</v>
      </c>
      <c r="C2" s="2" t="s">
        <v>67</v>
      </c>
      <c r="D2" s="2" t="s">
        <v>2</v>
      </c>
      <c r="E2" s="2" t="s">
        <v>67</v>
      </c>
    </row>
    <row r="3" spans="1:5">
      <c r="A3" s="3" t="s">
        <v>416</v>
      </c>
    </row>
    <row r="4" spans="1:5">
      <c r="A4" s="4" t="s">
        <v>417</v>
      </c>
      <c r="B4" s="5" t="n">
        <v>0</v>
      </c>
      <c r="C4" s="5" t="n">
        <v>16000</v>
      </c>
      <c r="D4" s="5" t="n">
        <v>0</v>
      </c>
      <c r="E4" s="5" t="n">
        <v>1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5"/>
    <col customWidth="1" max="3" min="3" width="29"/>
  </cols>
  <sheetData>
    <row r="1" spans="1:3">
      <c r="A1" s="1" t="s">
        <v>418</v>
      </c>
      <c r="B1" s="2" t="s">
        <v>1</v>
      </c>
    </row>
    <row r="2" spans="1:3">
      <c r="B2" s="2" t="s">
        <v>419</v>
      </c>
      <c r="C2" s="2" t="s">
        <v>420</v>
      </c>
    </row>
    <row r="3" spans="1:3">
      <c r="A3" s="3" t="s">
        <v>421</v>
      </c>
    </row>
    <row r="4" spans="1:3">
      <c r="A4" s="4" t="s">
        <v>422</v>
      </c>
      <c r="B4" s="5" t="n">
        <v>0</v>
      </c>
    </row>
    <row r="5" spans="1:3">
      <c r="A5" s="4" t="s">
        <v>214</v>
      </c>
      <c r="B5" s="5" t="n">
        <v>83500</v>
      </c>
    </row>
    <row r="6" spans="1:3">
      <c r="A6" s="4" t="s">
        <v>423</v>
      </c>
    </row>
    <row r="7" spans="1:3">
      <c r="A7" s="3" t="s">
        <v>421</v>
      </c>
    </row>
    <row r="8" spans="1:3">
      <c r="A8" s="4" t="s">
        <v>424</v>
      </c>
      <c r="C8" s="10" t="n">
        <v>72.7</v>
      </c>
    </row>
    <row r="9" spans="1:3">
      <c r="A9" s="4" t="s">
        <v>256</v>
      </c>
      <c r="C9" s="5" t="n">
        <v>2016</v>
      </c>
    </row>
    <row r="10" spans="1:3">
      <c r="A10" s="4" t="s">
        <v>425</v>
      </c>
      <c r="B10" s="10" t="n">
        <v>18.6</v>
      </c>
    </row>
    <row r="11" spans="1:3">
      <c r="A11" s="4" t="s">
        <v>426</v>
      </c>
      <c r="B11" s="10" t="n">
        <v>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66</v>
      </c>
      <c r="D1" s="2" t="s">
        <v>1</v>
      </c>
    </row>
    <row r="2" spans="1:5">
      <c r="B2" s="2" t="s">
        <v>2</v>
      </c>
      <c r="C2" s="2" t="s">
        <v>67</v>
      </c>
      <c r="D2" s="2" t="s">
        <v>2</v>
      </c>
      <c r="E2" s="2" t="s">
        <v>67</v>
      </c>
    </row>
    <row r="3" spans="1:5">
      <c r="A3" s="3" t="s">
        <v>428</v>
      </c>
    </row>
    <row r="4" spans="1:5">
      <c r="A4" s="4" t="s">
        <v>429</v>
      </c>
      <c r="D4" s="4" t="s">
        <v>263</v>
      </c>
    </row>
    <row r="5" spans="1:5">
      <c r="A5" s="4" t="s">
        <v>430</v>
      </c>
      <c r="D5" s="4" t="s">
        <v>352</v>
      </c>
    </row>
    <row r="6" spans="1:5">
      <c r="A6" s="4" t="s">
        <v>431</v>
      </c>
      <c r="B6" s="7" t="n">
        <v>-2653000</v>
      </c>
      <c r="C6" s="7" t="n">
        <v>-2052000</v>
      </c>
      <c r="D6" s="7" t="n">
        <v>-4038000</v>
      </c>
      <c r="E6" s="7" t="n">
        <v>-3419000</v>
      </c>
    </row>
    <row r="7" spans="1:5">
      <c r="A7" s="4" t="s">
        <v>432</v>
      </c>
      <c r="D7" s="4" t="s">
        <v>433</v>
      </c>
    </row>
    <row r="8" spans="1:5">
      <c r="A8" s="4" t="s">
        <v>434</v>
      </c>
      <c r="B8" s="7" t="n">
        <v>0</v>
      </c>
      <c r="D8"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6"/>
  </cols>
  <sheetData>
    <row r="1" spans="1:2">
      <c r="A1" s="1" t="s">
        <v>435</v>
      </c>
      <c r="B1" s="2" t="s">
        <v>436</v>
      </c>
    </row>
    <row r="2" spans="1:2">
      <c r="A2" s="3" t="s">
        <v>437</v>
      </c>
    </row>
    <row r="3" spans="1:2">
      <c r="A3" s="4" t="s">
        <v>438</v>
      </c>
      <c r="B3" s="5" t="n">
        <v>47</v>
      </c>
    </row>
    <row r="4" spans="1:2">
      <c r="A4" s="4" t="s">
        <v>212</v>
      </c>
      <c r="B4" s="5" t="n">
        <v>12</v>
      </c>
    </row>
    <row r="5" spans="1:2">
      <c r="A5" s="4" t="s">
        <v>439</v>
      </c>
      <c r="B5" s="5" t="n">
        <v>1</v>
      </c>
    </row>
    <row r="6" spans="1:2">
      <c r="A6" s="4" t="s">
        <v>440</v>
      </c>
      <c r="B6" s="5" t="n">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1</v>
      </c>
      <c r="B1" s="2" t="s">
        <v>66</v>
      </c>
      <c r="D1" s="2" t="s">
        <v>1</v>
      </c>
    </row>
    <row r="2" spans="1:5">
      <c r="B2" s="2" t="s">
        <v>2</v>
      </c>
      <c r="C2" s="2" t="s">
        <v>67</v>
      </c>
      <c r="D2" s="2" t="s">
        <v>2</v>
      </c>
      <c r="E2" s="2" t="s">
        <v>67</v>
      </c>
    </row>
    <row r="3" spans="1:5">
      <c r="A3" s="3" t="s">
        <v>437</v>
      </c>
    </row>
    <row r="4" spans="1:5">
      <c r="A4" s="4" t="s">
        <v>442</v>
      </c>
      <c r="B4" s="7" t="n">
        <v>449767</v>
      </c>
      <c r="C4" s="7" t="n">
        <v>400352</v>
      </c>
      <c r="D4" s="7" t="n">
        <v>866675</v>
      </c>
      <c r="E4" s="7" t="n">
        <v>799267</v>
      </c>
    </row>
    <row r="5" spans="1:5">
      <c r="A5" s="4" t="s">
        <v>443</v>
      </c>
      <c r="B5" s="5" t="n">
        <v>312119</v>
      </c>
      <c r="C5" s="5" t="n">
        <v>281515</v>
      </c>
      <c r="D5" s="5" t="n">
        <v>604428</v>
      </c>
      <c r="E5" s="5" t="n">
        <v>567608</v>
      </c>
    </row>
    <row r="6" spans="1:5">
      <c r="A6" s="4" t="s">
        <v>444</v>
      </c>
      <c r="B6" s="5" t="n">
        <v>9528</v>
      </c>
      <c r="C6" s="5" t="n">
        <v>10342</v>
      </c>
      <c r="D6" s="5" t="n">
        <v>18620</v>
      </c>
      <c r="E6" s="5" t="n">
        <v>15649</v>
      </c>
    </row>
    <row r="7" spans="1:5">
      <c r="A7" s="4" t="s">
        <v>445</v>
      </c>
      <c r="B7" s="5" t="n">
        <v>-5916</v>
      </c>
      <c r="C7" s="5" t="n">
        <v>-6095</v>
      </c>
      <c r="D7" s="5" t="n">
        <v>-14269</v>
      </c>
      <c r="E7" s="5" t="n">
        <v>-7382</v>
      </c>
    </row>
    <row r="8" spans="1:5">
      <c r="A8" s="4" t="s">
        <v>71</v>
      </c>
      <c r="B8" s="5" t="n">
        <v>-23107</v>
      </c>
      <c r="C8" s="5" t="n">
        <v>-26559</v>
      </c>
      <c r="D8" s="5" t="n">
        <v>-49979</v>
      </c>
      <c r="E8" s="5" t="n">
        <v>-51951</v>
      </c>
    </row>
    <row r="9" spans="1:5">
      <c r="A9" s="4" t="s">
        <v>72</v>
      </c>
      <c r="B9" s="5" t="n">
        <v>-38400</v>
      </c>
      <c r="C9" s="5" t="n">
        <v>-28752</v>
      </c>
      <c r="D9" s="5" t="n">
        <v>-67085</v>
      </c>
      <c r="E9" s="5" t="n">
        <v>-57136</v>
      </c>
    </row>
    <row r="10" spans="1:5">
      <c r="A10" s="4" t="s">
        <v>73</v>
      </c>
      <c r="C10" s="5" t="n">
        <v>-2238</v>
      </c>
      <c r="D10" s="5" t="n">
        <v>-955</v>
      </c>
      <c r="E10" s="5" t="n">
        <v>-2238</v>
      </c>
    </row>
    <row r="11" spans="1:5">
      <c r="A11" s="4" t="s">
        <v>75</v>
      </c>
      <c r="B11" s="5" t="n">
        <v>79753</v>
      </c>
      <c r="C11" s="5" t="n">
        <v>65535</v>
      </c>
      <c r="D11" s="5" t="n">
        <v>148579</v>
      </c>
      <c r="E11" s="5" t="n">
        <v>128601</v>
      </c>
    </row>
    <row r="12" spans="1:5">
      <c r="A12" s="4" t="s">
        <v>446</v>
      </c>
    </row>
    <row r="13" spans="1:5">
      <c r="A13" s="3" t="s">
        <v>437</v>
      </c>
    </row>
    <row r="14" spans="1:5">
      <c r="A14" s="4" t="s">
        <v>442</v>
      </c>
      <c r="B14" s="5" t="n">
        <v>396053</v>
      </c>
      <c r="C14" s="5" t="n">
        <v>340024</v>
      </c>
      <c r="D14" s="5" t="n">
        <v>760017</v>
      </c>
      <c r="E14" s="5" t="n">
        <v>674936</v>
      </c>
    </row>
    <row r="15" spans="1:5">
      <c r="A15" s="4" t="s">
        <v>443</v>
      </c>
      <c r="B15" s="5" t="n">
        <v>263419</v>
      </c>
      <c r="C15" s="5" t="n">
        <v>227679</v>
      </c>
      <c r="D15" s="5" t="n">
        <v>507719</v>
      </c>
      <c r="E15" s="5" t="n">
        <v>455327</v>
      </c>
    </row>
    <row r="16" spans="1:5">
      <c r="A16" s="4" t="s">
        <v>75</v>
      </c>
      <c r="B16" s="5" t="n">
        <v>132634</v>
      </c>
      <c r="C16" s="5" t="n">
        <v>112345</v>
      </c>
      <c r="D16" s="5" t="n">
        <v>252298</v>
      </c>
      <c r="E16" s="5" t="n">
        <v>219609</v>
      </c>
    </row>
    <row r="17" spans="1:5">
      <c r="A17" s="4" t="s">
        <v>447</v>
      </c>
    </row>
    <row r="18" spans="1:5">
      <c r="A18" s="3" t="s">
        <v>437</v>
      </c>
    </row>
    <row r="19" spans="1:5">
      <c r="A19" s="4" t="s">
        <v>442</v>
      </c>
      <c r="B19" s="5" t="n">
        <v>53714</v>
      </c>
      <c r="C19" s="5" t="n">
        <v>60328</v>
      </c>
      <c r="D19" s="5" t="n">
        <v>106658</v>
      </c>
      <c r="E19" s="5" t="n">
        <v>124331</v>
      </c>
    </row>
    <row r="20" spans="1:5">
      <c r="A20" s="4" t="s">
        <v>443</v>
      </c>
      <c r="B20" s="5" t="n">
        <v>48700</v>
      </c>
      <c r="C20" s="5" t="n">
        <v>53836</v>
      </c>
      <c r="D20" s="5" t="n">
        <v>96709</v>
      </c>
      <c r="E20" s="5" t="n">
        <v>112281</v>
      </c>
    </row>
    <row r="21" spans="1:5">
      <c r="A21" s="4" t="s">
        <v>75</v>
      </c>
      <c r="B21" s="5" t="n">
        <v>5014</v>
      </c>
      <c r="C21" s="5" t="n">
        <v>6492</v>
      </c>
      <c r="D21" s="5" t="n">
        <v>9949</v>
      </c>
      <c r="E21" s="5" t="n">
        <v>12050</v>
      </c>
    </row>
    <row r="22" spans="1:5">
      <c r="A22" s="4" t="s">
        <v>448</v>
      </c>
    </row>
    <row r="23" spans="1:5">
      <c r="A23" s="3" t="s">
        <v>437</v>
      </c>
    </row>
    <row r="24" spans="1:5">
      <c r="A24" s="4" t="s">
        <v>75</v>
      </c>
      <c r="B24" s="7" t="n">
        <v>137648</v>
      </c>
      <c r="C24" s="7" t="n">
        <v>118837</v>
      </c>
      <c r="D24" s="7" t="n">
        <v>262247</v>
      </c>
      <c r="E24" s="7" t="n">
        <v>2316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9</v>
      </c>
      <c r="B1" s="2" t="s">
        <v>66</v>
      </c>
      <c r="D1" s="2" t="s">
        <v>1</v>
      </c>
    </row>
    <row r="2" spans="1:5">
      <c r="B2" s="2" t="s">
        <v>2</v>
      </c>
      <c r="C2" s="2" t="s">
        <v>67</v>
      </c>
      <c r="D2" s="2" t="s">
        <v>2</v>
      </c>
      <c r="E2" s="2" t="s">
        <v>67</v>
      </c>
    </row>
    <row r="3" spans="1:5">
      <c r="A3" s="3" t="s">
        <v>437</v>
      </c>
    </row>
    <row r="4" spans="1:5">
      <c r="A4" s="4" t="s">
        <v>450</v>
      </c>
      <c r="B4" s="7" t="n">
        <v>73681</v>
      </c>
      <c r="C4" s="7" t="n">
        <v>26463</v>
      </c>
      <c r="D4" s="7" t="n">
        <v>164860</v>
      </c>
      <c r="E4" s="7" t="n">
        <v>53747</v>
      </c>
    </row>
    <row r="5" spans="1:5">
      <c r="A5" s="4" t="s">
        <v>446</v>
      </c>
    </row>
    <row r="6" spans="1:5">
      <c r="A6" s="3" t="s">
        <v>437</v>
      </c>
    </row>
    <row r="7" spans="1:5">
      <c r="A7" s="4" t="s">
        <v>450</v>
      </c>
      <c r="B7" s="5" t="n">
        <v>70527</v>
      </c>
      <c r="C7" s="5" t="n">
        <v>23851</v>
      </c>
      <c r="D7" s="5" t="n">
        <v>153361</v>
      </c>
      <c r="E7" s="5" t="n">
        <v>49471</v>
      </c>
    </row>
    <row r="8" spans="1:5">
      <c r="A8" s="4" t="s">
        <v>447</v>
      </c>
    </row>
    <row r="9" spans="1:5">
      <c r="A9" s="3" t="s">
        <v>437</v>
      </c>
    </row>
    <row r="10" spans="1:5">
      <c r="A10" s="4" t="s">
        <v>450</v>
      </c>
      <c r="B10" s="5" t="n">
        <v>1168</v>
      </c>
      <c r="C10" s="5" t="n">
        <v>767</v>
      </c>
      <c r="D10" s="5" t="n">
        <v>1899</v>
      </c>
      <c r="E10" s="5" t="n">
        <v>1399</v>
      </c>
    </row>
    <row r="11" spans="1:5">
      <c r="A11" s="4" t="s">
        <v>451</v>
      </c>
    </row>
    <row r="12" spans="1:5">
      <c r="A12" s="3" t="s">
        <v>437</v>
      </c>
    </row>
    <row r="13" spans="1:5">
      <c r="A13" s="4" t="s">
        <v>450</v>
      </c>
      <c r="B13" s="7" t="n">
        <v>1986</v>
      </c>
      <c r="C13" s="7" t="n">
        <v>1845</v>
      </c>
      <c r="D13" s="7" t="n">
        <v>9600</v>
      </c>
      <c r="E13" s="7" t="n">
        <v>28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52</v>
      </c>
      <c r="B1" s="2" t="s">
        <v>2</v>
      </c>
      <c r="C1" s="2" t="s">
        <v>25</v>
      </c>
    </row>
    <row r="2" spans="1:3">
      <c r="A2" s="3" t="s">
        <v>437</v>
      </c>
    </row>
    <row r="3" spans="1:3">
      <c r="A3" s="4" t="s">
        <v>38</v>
      </c>
      <c r="B3" s="7" t="n">
        <v>3175166</v>
      </c>
      <c r="C3" s="7" t="n">
        <v>3127191</v>
      </c>
    </row>
    <row r="4" spans="1:3">
      <c r="A4" s="4" t="s">
        <v>446</v>
      </c>
    </row>
    <row r="5" spans="1:3">
      <c r="A5" s="3" t="s">
        <v>437</v>
      </c>
    </row>
    <row r="6" spans="1:3">
      <c r="A6" s="4" t="s">
        <v>38</v>
      </c>
      <c r="B6" s="5" t="n">
        <v>2820603</v>
      </c>
      <c r="C6" s="5" t="n">
        <v>2745905</v>
      </c>
    </row>
    <row r="7" spans="1:3">
      <c r="A7" s="4" t="s">
        <v>447</v>
      </c>
    </row>
    <row r="8" spans="1:3">
      <c r="A8" s="3" t="s">
        <v>437</v>
      </c>
    </row>
    <row r="9" spans="1:3">
      <c r="A9" s="4" t="s">
        <v>38</v>
      </c>
      <c r="B9" s="5" t="n">
        <v>65267</v>
      </c>
      <c r="C9" s="5" t="n">
        <v>68146</v>
      </c>
    </row>
    <row r="10" spans="1:3">
      <c r="A10" s="4" t="s">
        <v>451</v>
      </c>
    </row>
    <row r="11" spans="1:3">
      <c r="A11" s="3" t="s">
        <v>437</v>
      </c>
    </row>
    <row r="12" spans="1:3">
      <c r="A12" s="4" t="s">
        <v>38</v>
      </c>
      <c r="B12" s="7" t="n">
        <v>289296</v>
      </c>
      <c r="C12" s="7" t="n">
        <v>3131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453</v>
      </c>
      <c r="B1" s="2" t="s">
        <v>2</v>
      </c>
      <c r="C1" s="2" t="s">
        <v>25</v>
      </c>
      <c r="D1" s="2" t="s">
        <v>67</v>
      </c>
      <c r="E1" s="2" t="s">
        <v>454</v>
      </c>
    </row>
    <row r="2" spans="1:5">
      <c r="A2" s="3" t="s">
        <v>26</v>
      </c>
    </row>
    <row r="3" spans="1:5">
      <c r="A3" s="4" t="s">
        <v>27</v>
      </c>
      <c r="B3" s="7" t="n">
        <v>41069</v>
      </c>
      <c r="C3" s="7" t="n">
        <v>74393</v>
      </c>
    </row>
    <row r="4" spans="1:5">
      <c r="A4" s="4" t="s">
        <v>28</v>
      </c>
      <c r="B4" s="5" t="n">
        <v>1641</v>
      </c>
    </row>
    <row r="5" spans="1:5">
      <c r="A5" s="4" t="s">
        <v>455</v>
      </c>
      <c r="B5" s="5" t="n">
        <v>229541</v>
      </c>
      <c r="C5" s="5" t="n">
        <v>248588</v>
      </c>
    </row>
    <row r="6" spans="1:5">
      <c r="A6" s="4" t="s">
        <v>30</v>
      </c>
      <c r="B6" s="5" t="n">
        <v>8884</v>
      </c>
      <c r="C6" s="5" t="n">
        <v>13229</v>
      </c>
    </row>
    <row r="7" spans="1:5">
      <c r="A7" s="4" t="s">
        <v>31</v>
      </c>
      <c r="B7" s="5" t="n">
        <v>41347</v>
      </c>
      <c r="C7" s="5" t="n">
        <v>29775</v>
      </c>
    </row>
    <row r="8" spans="1:5">
      <c r="A8" s="4" t="s">
        <v>32</v>
      </c>
      <c r="B8" s="5" t="n">
        <v>322482</v>
      </c>
      <c r="C8" s="5" t="n">
        <v>365985</v>
      </c>
    </row>
    <row r="9" spans="1:5">
      <c r="A9" s="4" t="s">
        <v>33</v>
      </c>
      <c r="B9" s="5" t="n">
        <v>2755292</v>
      </c>
      <c r="C9" s="5" t="n">
        <v>2658628</v>
      </c>
    </row>
    <row r="10" spans="1:5">
      <c r="A10" s="4" t="s">
        <v>28</v>
      </c>
      <c r="B10" s="5" t="n">
        <v>114</v>
      </c>
      <c r="C10" s="5" t="n">
        <v>2858</v>
      </c>
    </row>
    <row r="11" spans="1:5">
      <c r="A11" s="4" t="s">
        <v>34</v>
      </c>
      <c r="B11" s="5" t="n">
        <v>1992</v>
      </c>
      <c r="C11" s="5" t="n">
        <v>3223</v>
      </c>
    </row>
    <row r="12" spans="1:5">
      <c r="A12" s="4" t="s">
        <v>35</v>
      </c>
      <c r="B12" s="5" t="n">
        <v>15155</v>
      </c>
      <c r="C12" s="5" t="n">
        <v>16110</v>
      </c>
    </row>
    <row r="13" spans="1:5">
      <c r="A13" s="4" t="s">
        <v>36</v>
      </c>
      <c r="B13" s="5" t="n">
        <v>4035</v>
      </c>
      <c r="C13" s="5" t="n">
        <v>2301</v>
      </c>
    </row>
    <row r="14" spans="1:5">
      <c r="A14" s="4" t="s">
        <v>37</v>
      </c>
      <c r="B14" s="5" t="n">
        <v>76096</v>
      </c>
      <c r="C14" s="5" t="n">
        <v>78086</v>
      </c>
    </row>
    <row r="15" spans="1:5">
      <c r="A15" s="4" t="s">
        <v>38</v>
      </c>
      <c r="B15" s="5" t="n">
        <v>3175166</v>
      </c>
      <c r="C15" s="5" t="n">
        <v>3127191</v>
      </c>
    </row>
    <row r="16" spans="1:5">
      <c r="A16" s="3" t="s">
        <v>39</v>
      </c>
    </row>
    <row r="17" spans="1:5">
      <c r="A17" s="4" t="s">
        <v>40</v>
      </c>
      <c r="B17" s="5" t="n">
        <v>307591</v>
      </c>
      <c r="C17" s="5" t="n">
        <v>317566</v>
      </c>
    </row>
    <row r="18" spans="1:5">
      <c r="A18" s="4" t="s">
        <v>41</v>
      </c>
      <c r="B18" s="5" t="n">
        <v>1086</v>
      </c>
      <c r="C18" s="5" t="n">
        <v>1368</v>
      </c>
    </row>
    <row r="19" spans="1:5">
      <c r="A19" s="4" t="s">
        <v>42</v>
      </c>
      <c r="C19" s="5" t="n">
        <v>54</v>
      </c>
    </row>
    <row r="20" spans="1:5">
      <c r="A20" s="4" t="s">
        <v>43</v>
      </c>
      <c r="B20" s="5" t="n">
        <v>308677</v>
      </c>
      <c r="C20" s="5" t="n">
        <v>318988</v>
      </c>
    </row>
    <row r="21" spans="1:5">
      <c r="A21" s="4" t="s">
        <v>44</v>
      </c>
      <c r="B21" s="5" t="n">
        <v>1238000</v>
      </c>
      <c r="C21" s="5" t="n">
        <v>1200000</v>
      </c>
    </row>
    <row r="22" spans="1:5">
      <c r="A22" s="4" t="s">
        <v>45</v>
      </c>
      <c r="B22" s="5" t="n">
        <v>82976</v>
      </c>
      <c r="C22" s="5" t="n">
        <v>87227</v>
      </c>
    </row>
    <row r="23" spans="1:5">
      <c r="A23" s="4" t="s">
        <v>46</v>
      </c>
      <c r="B23" s="5" t="n">
        <v>64352</v>
      </c>
      <c r="C23" s="5" t="n">
        <v>39476</v>
      </c>
    </row>
    <row r="24" spans="1:5">
      <c r="A24" s="4" t="s">
        <v>47</v>
      </c>
      <c r="B24" s="5" t="n">
        <v>1694005</v>
      </c>
      <c r="C24" s="5" t="n">
        <v>1645691</v>
      </c>
    </row>
    <row r="25" spans="1:5">
      <c r="A25" s="4" t="s">
        <v>53</v>
      </c>
      <c r="B25" s="5" t="n">
        <v>1481161</v>
      </c>
      <c r="C25" s="5" t="n">
        <v>1481500</v>
      </c>
      <c r="D25" s="7" t="n">
        <v>1499630</v>
      </c>
      <c r="E25" s="7" t="n">
        <v>1502507</v>
      </c>
    </row>
    <row r="26" spans="1:5">
      <c r="A26" s="4" t="s">
        <v>54</v>
      </c>
      <c r="B26" s="5" t="n">
        <v>3175166</v>
      </c>
      <c r="C26" s="5" t="n">
        <v>3127191</v>
      </c>
    </row>
    <row r="27" spans="1:5">
      <c r="A27" s="4" t="s">
        <v>456</v>
      </c>
    </row>
    <row r="28" spans="1:5">
      <c r="A28" s="3" t="s">
        <v>26</v>
      </c>
    </row>
    <row r="29" spans="1:5">
      <c r="A29" s="4" t="s">
        <v>27</v>
      </c>
      <c r="B29" s="5" t="n">
        <v>1556</v>
      </c>
      <c r="C29" s="5" t="n">
        <v>12337</v>
      </c>
    </row>
    <row r="30" spans="1:5">
      <c r="A30" s="4" t="s">
        <v>28</v>
      </c>
      <c r="B30" s="5" t="n">
        <v>654</v>
      </c>
    </row>
    <row r="31" spans="1:5">
      <c r="A31" s="4" t="s">
        <v>455</v>
      </c>
      <c r="B31" s="5" t="n">
        <v>173754</v>
      </c>
      <c r="C31" s="5" t="n">
        <v>167626</v>
      </c>
    </row>
    <row r="32" spans="1:5">
      <c r="A32" s="4" t="s">
        <v>30</v>
      </c>
      <c r="B32" s="5" t="n">
        <v>195</v>
      </c>
    </row>
    <row r="33" spans="1:5">
      <c r="A33" s="4" t="s">
        <v>31</v>
      </c>
      <c r="B33" s="5" t="n">
        <v>3471</v>
      </c>
      <c r="C33" s="5" t="n">
        <v>17060</v>
      </c>
    </row>
    <row r="34" spans="1:5">
      <c r="A34" s="4" t="s">
        <v>32</v>
      </c>
      <c r="B34" s="5" t="n">
        <v>179630</v>
      </c>
      <c r="C34" s="5" t="n">
        <v>197023</v>
      </c>
    </row>
    <row r="35" spans="1:5">
      <c r="A35" s="4" t="s">
        <v>33</v>
      </c>
      <c r="B35" s="5" t="n">
        <v>2505428</v>
      </c>
      <c r="C35" s="5" t="n">
        <v>2459053</v>
      </c>
    </row>
    <row r="36" spans="1:5">
      <c r="A36" s="4" t="s">
        <v>28</v>
      </c>
      <c r="B36" s="5" t="n">
        <v>114</v>
      </c>
      <c r="C36" s="5" t="n">
        <v>1267</v>
      </c>
    </row>
    <row r="37" spans="1:5">
      <c r="A37" s="4" t="s">
        <v>34</v>
      </c>
      <c r="B37" s="5" t="n">
        <v>1992</v>
      </c>
      <c r="C37" s="5" t="n">
        <v>3223</v>
      </c>
    </row>
    <row r="38" spans="1:5">
      <c r="A38" s="4" t="s">
        <v>37</v>
      </c>
      <c r="B38" s="5" t="n">
        <v>206879</v>
      </c>
      <c r="C38" s="5" t="n">
        <v>241690</v>
      </c>
    </row>
    <row r="39" spans="1:5">
      <c r="A39" s="4" t="s">
        <v>38</v>
      </c>
      <c r="B39" s="5" t="n">
        <v>2894043</v>
      </c>
      <c r="C39" s="5" t="n">
        <v>2902256</v>
      </c>
    </row>
    <row r="40" spans="1:5">
      <c r="A40" s="3" t="s">
        <v>39</v>
      </c>
    </row>
    <row r="41" spans="1:5">
      <c r="A41" s="4" t="s">
        <v>40</v>
      </c>
      <c r="B41" s="5" t="n">
        <v>173326</v>
      </c>
      <c r="C41" s="5" t="n">
        <v>218403</v>
      </c>
    </row>
    <row r="42" spans="1:5">
      <c r="A42" s="4" t="s">
        <v>41</v>
      </c>
      <c r="B42" s="5" t="n">
        <v>77</v>
      </c>
      <c r="C42" s="5" t="n">
        <v>195</v>
      </c>
    </row>
    <row r="43" spans="1:5">
      <c r="A43" s="4" t="s">
        <v>457</v>
      </c>
      <c r="C43" s="5" t="n">
        <v>13</v>
      </c>
    </row>
    <row r="44" spans="1:5">
      <c r="A44" s="4" t="s">
        <v>43</v>
      </c>
      <c r="B44" s="5" t="n">
        <v>173403</v>
      </c>
      <c r="C44" s="5" t="n">
        <v>218611</v>
      </c>
    </row>
    <row r="45" spans="1:5">
      <c r="A45" s="4" t="s">
        <v>44</v>
      </c>
      <c r="B45" s="5" t="n">
        <v>1238000</v>
      </c>
      <c r="C45" s="5" t="n">
        <v>1200000</v>
      </c>
    </row>
    <row r="46" spans="1:5">
      <c r="A46" s="4" t="s">
        <v>458</v>
      </c>
      <c r="B46" s="5" t="n">
        <v>375</v>
      </c>
      <c r="C46" s="5" t="n">
        <v>477</v>
      </c>
    </row>
    <row r="47" spans="1:5">
      <c r="A47" s="4" t="s">
        <v>46</v>
      </c>
      <c r="B47" s="5" t="n">
        <v>1104</v>
      </c>
      <c r="C47" s="5" t="n">
        <v>1668</v>
      </c>
    </row>
    <row r="48" spans="1:5">
      <c r="A48" s="4" t="s">
        <v>47</v>
      </c>
      <c r="B48" s="5" t="n">
        <v>1412882</v>
      </c>
      <c r="C48" s="5" t="n">
        <v>1420756</v>
      </c>
    </row>
    <row r="49" spans="1:5">
      <c r="A49" s="4" t="s">
        <v>53</v>
      </c>
      <c r="B49" s="5" t="n">
        <v>1481161</v>
      </c>
      <c r="C49" s="5" t="n">
        <v>1481500</v>
      </c>
    </row>
    <row r="50" spans="1:5">
      <c r="A50" s="4" t="s">
        <v>54</v>
      </c>
      <c r="B50" s="5" t="n">
        <v>2894043</v>
      </c>
      <c r="C50" s="5" t="n">
        <v>2902256</v>
      </c>
    </row>
    <row r="51" spans="1:5">
      <c r="A51" s="4" t="s">
        <v>459</v>
      </c>
    </row>
    <row r="52" spans="1:5">
      <c r="A52" s="3" t="s">
        <v>26</v>
      </c>
    </row>
    <row r="53" spans="1:5">
      <c r="A53" s="4" t="s">
        <v>27</v>
      </c>
      <c r="B53" s="5" t="n">
        <v>39513</v>
      </c>
      <c r="C53" s="5" t="n">
        <v>62056</v>
      </c>
    </row>
    <row r="54" spans="1:5">
      <c r="A54" s="4" t="s">
        <v>28</v>
      </c>
      <c r="B54" s="5" t="n">
        <v>987</v>
      </c>
    </row>
    <row r="55" spans="1:5">
      <c r="A55" s="4" t="s">
        <v>455</v>
      </c>
      <c r="B55" s="5" t="n">
        <v>124219</v>
      </c>
      <c r="C55" s="5" t="n">
        <v>178911</v>
      </c>
    </row>
    <row r="56" spans="1:5">
      <c r="A56" s="4" t="s">
        <v>30</v>
      </c>
      <c r="B56" s="5" t="n">
        <v>8689</v>
      </c>
      <c r="C56" s="5" t="n">
        <v>13241</v>
      </c>
    </row>
    <row r="57" spans="1:5">
      <c r="A57" s="4" t="s">
        <v>31</v>
      </c>
      <c r="B57" s="5" t="n">
        <v>45697</v>
      </c>
      <c r="C57" s="5" t="n">
        <v>34705</v>
      </c>
    </row>
    <row r="58" spans="1:5">
      <c r="A58" s="4" t="s">
        <v>32</v>
      </c>
      <c r="B58" s="5" t="n">
        <v>219105</v>
      </c>
      <c r="C58" s="5" t="n">
        <v>288913</v>
      </c>
    </row>
    <row r="59" spans="1:5">
      <c r="A59" s="4" t="s">
        <v>33</v>
      </c>
      <c r="B59" s="5" t="n">
        <v>249864</v>
      </c>
      <c r="C59" s="5" t="n">
        <v>199575</v>
      </c>
    </row>
    <row r="60" spans="1:5">
      <c r="A60" s="4" t="s">
        <v>28</v>
      </c>
      <c r="C60" s="5" t="n">
        <v>1591</v>
      </c>
    </row>
    <row r="61" spans="1:5">
      <c r="A61" s="4" t="s">
        <v>35</v>
      </c>
      <c r="B61" s="5" t="n">
        <v>15155</v>
      </c>
      <c r="C61" s="5" t="n">
        <v>16110</v>
      </c>
    </row>
    <row r="62" spans="1:5">
      <c r="A62" s="4" t="s">
        <v>36</v>
      </c>
      <c r="B62" s="5" t="n">
        <v>4410</v>
      </c>
      <c r="C62" s="5" t="n">
        <v>2778</v>
      </c>
    </row>
    <row r="63" spans="1:5">
      <c r="A63" s="4" t="s">
        <v>37</v>
      </c>
      <c r="B63" s="5" t="n">
        <v>45342</v>
      </c>
      <c r="C63" s="5" t="n">
        <v>47046</v>
      </c>
    </row>
    <row r="64" spans="1:5">
      <c r="A64" s="4" t="s">
        <v>38</v>
      </c>
      <c r="B64" s="5" t="n">
        <v>533876</v>
      </c>
      <c r="C64" s="5" t="n">
        <v>556013</v>
      </c>
    </row>
    <row r="65" spans="1:5">
      <c r="A65" s="3" t="s">
        <v>39</v>
      </c>
    </row>
    <row r="66" spans="1:5">
      <c r="A66" s="4" t="s">
        <v>40</v>
      </c>
      <c r="B66" s="5" t="n">
        <v>210484</v>
      </c>
      <c r="C66" s="5" t="n">
        <v>205213</v>
      </c>
    </row>
    <row r="67" spans="1:5">
      <c r="A67" s="4" t="s">
        <v>41</v>
      </c>
      <c r="B67" s="5" t="n">
        <v>1009</v>
      </c>
      <c r="C67" s="5" t="n">
        <v>1173</v>
      </c>
    </row>
    <row r="68" spans="1:5">
      <c r="A68" s="4" t="s">
        <v>460</v>
      </c>
      <c r="C68" s="5" t="n">
        <v>13854</v>
      </c>
    </row>
    <row r="69" spans="1:5">
      <c r="A69" s="4" t="s">
        <v>42</v>
      </c>
      <c r="C69" s="5" t="n">
        <v>54</v>
      </c>
    </row>
    <row r="70" spans="1:5">
      <c r="A70" s="4" t="s">
        <v>43</v>
      </c>
      <c r="B70" s="5" t="n">
        <v>211493</v>
      </c>
      <c r="C70" s="5" t="n">
        <v>220294</v>
      </c>
    </row>
    <row r="71" spans="1:5">
      <c r="A71" s="4" t="s">
        <v>44</v>
      </c>
      <c r="B71" s="5" t="n">
        <v>115000</v>
      </c>
      <c r="C71" s="5" t="n">
        <v>115000</v>
      </c>
    </row>
    <row r="72" spans="1:5">
      <c r="A72" s="4" t="s">
        <v>45</v>
      </c>
      <c r="B72" s="5" t="n">
        <v>82976</v>
      </c>
      <c r="C72" s="5" t="n">
        <v>87227</v>
      </c>
    </row>
    <row r="73" spans="1:5">
      <c r="A73" s="4" t="s">
        <v>46</v>
      </c>
      <c r="B73" s="5" t="n">
        <v>63248</v>
      </c>
      <c r="C73" s="5" t="n">
        <v>37808</v>
      </c>
    </row>
    <row r="74" spans="1:5">
      <c r="A74" s="4" t="s">
        <v>47</v>
      </c>
      <c r="B74" s="5" t="n">
        <v>472717</v>
      </c>
      <c r="C74" s="5" t="n">
        <v>460329</v>
      </c>
    </row>
    <row r="75" spans="1:5">
      <c r="A75" s="4" t="s">
        <v>53</v>
      </c>
      <c r="B75" s="5" t="n">
        <v>61159</v>
      </c>
      <c r="C75" s="5" t="n">
        <v>95684</v>
      </c>
    </row>
    <row r="76" spans="1:5">
      <c r="A76" s="4" t="s">
        <v>54</v>
      </c>
      <c r="B76" s="5" t="n">
        <v>533876</v>
      </c>
      <c r="C76" s="5" t="n">
        <v>556013</v>
      </c>
    </row>
    <row r="77" spans="1:5">
      <c r="A77" s="4" t="s">
        <v>461</v>
      </c>
    </row>
    <row r="78" spans="1:5">
      <c r="A78" s="3" t="s">
        <v>26</v>
      </c>
    </row>
    <row r="79" spans="1:5">
      <c r="A79" s="4" t="s">
        <v>455</v>
      </c>
      <c r="B79" s="5" t="n">
        <v>-68432</v>
      </c>
      <c r="C79" s="5" t="n">
        <v>-97949</v>
      </c>
    </row>
    <row r="80" spans="1:5">
      <c r="A80" s="4" t="s">
        <v>30</v>
      </c>
      <c r="C80" s="5" t="n">
        <v>-12</v>
      </c>
    </row>
    <row r="81" spans="1:5">
      <c r="A81" s="4" t="s">
        <v>31</v>
      </c>
      <c r="B81" s="5" t="n">
        <v>-7821</v>
      </c>
      <c r="C81" s="5" t="n">
        <v>-21990</v>
      </c>
    </row>
    <row r="82" spans="1:5">
      <c r="A82" s="4" t="s">
        <v>32</v>
      </c>
      <c r="B82" s="5" t="n">
        <v>-76253</v>
      </c>
      <c r="C82" s="5" t="n">
        <v>-119951</v>
      </c>
    </row>
    <row r="83" spans="1:5">
      <c r="A83" s="4" t="s">
        <v>36</v>
      </c>
      <c r="B83" s="5" t="n">
        <v>-375</v>
      </c>
      <c r="C83" s="5" t="n">
        <v>-477</v>
      </c>
    </row>
    <row r="84" spans="1:5">
      <c r="A84" s="4" t="s">
        <v>37</v>
      </c>
      <c r="B84" s="5" t="n">
        <v>-176125</v>
      </c>
      <c r="C84" s="5" t="n">
        <v>-210650</v>
      </c>
    </row>
    <row r="85" spans="1:5">
      <c r="A85" s="4" t="s">
        <v>38</v>
      </c>
      <c r="B85" s="5" t="n">
        <v>-252753</v>
      </c>
      <c r="C85" s="5" t="n">
        <v>-331078</v>
      </c>
    </row>
    <row r="86" spans="1:5">
      <c r="A86" s="3" t="s">
        <v>39</v>
      </c>
    </row>
    <row r="87" spans="1:5">
      <c r="A87" s="4" t="s">
        <v>40</v>
      </c>
      <c r="B87" s="5" t="n">
        <v>-76219</v>
      </c>
      <c r="C87" s="5" t="n">
        <v>-106050</v>
      </c>
    </row>
    <row r="88" spans="1:5">
      <c r="A88" s="4" t="s">
        <v>457</v>
      </c>
      <c r="C88" s="5" t="n">
        <v>-13</v>
      </c>
    </row>
    <row r="89" spans="1:5">
      <c r="A89" s="4" t="s">
        <v>460</v>
      </c>
      <c r="C89" s="5" t="n">
        <v>-13854</v>
      </c>
    </row>
    <row r="90" spans="1:5">
      <c r="A90" s="4" t="s">
        <v>43</v>
      </c>
      <c r="B90" s="5" t="n">
        <v>-76219</v>
      </c>
      <c r="C90" s="5" t="n">
        <v>-119917</v>
      </c>
    </row>
    <row r="91" spans="1:5">
      <c r="A91" s="4" t="s">
        <v>44</v>
      </c>
      <c r="B91" s="5" t="n">
        <v>-115000</v>
      </c>
      <c r="C91" s="5" t="n">
        <v>-115000</v>
      </c>
    </row>
    <row r="92" spans="1:5">
      <c r="A92" s="4" t="s">
        <v>458</v>
      </c>
      <c r="B92" s="5" t="n">
        <v>-375</v>
      </c>
      <c r="C92" s="5" t="n">
        <v>-477</v>
      </c>
    </row>
    <row r="93" spans="1:5">
      <c r="A93" s="4" t="s">
        <v>47</v>
      </c>
      <c r="B93" s="5" t="n">
        <v>-191594</v>
      </c>
      <c r="C93" s="5" t="n">
        <v>-235394</v>
      </c>
    </row>
    <row r="94" spans="1:5">
      <c r="A94" s="4" t="s">
        <v>53</v>
      </c>
      <c r="B94" s="5" t="n">
        <v>-61159</v>
      </c>
      <c r="C94" s="5" t="n">
        <v>-95684</v>
      </c>
    </row>
    <row r="95" spans="1:5">
      <c r="A95" s="4" t="s">
        <v>54</v>
      </c>
      <c r="B95" s="7" t="n">
        <v>-252753</v>
      </c>
      <c r="C95" s="7" t="n">
        <v>-3310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66</v>
      </c>
      <c r="D1" s="2" t="s">
        <v>1</v>
      </c>
    </row>
    <row r="2" spans="1:5">
      <c r="B2" s="2" t="s">
        <v>2</v>
      </c>
      <c r="C2" s="2" t="s">
        <v>67</v>
      </c>
      <c r="D2" s="2" t="s">
        <v>2</v>
      </c>
      <c r="E2" s="2" t="s">
        <v>67</v>
      </c>
    </row>
    <row r="3" spans="1:5">
      <c r="A3" s="3" t="s">
        <v>463</v>
      </c>
    </row>
    <row r="4" spans="1:5">
      <c r="A4" s="4" t="s">
        <v>464</v>
      </c>
      <c r="B4" s="7" t="n">
        <v>459295</v>
      </c>
      <c r="C4" s="7" t="n">
        <v>410694</v>
      </c>
      <c r="D4" s="7" t="n">
        <v>885295</v>
      </c>
      <c r="E4" s="7" t="n">
        <v>814916</v>
      </c>
    </row>
    <row r="5" spans="1:5">
      <c r="A5" s="3" t="s">
        <v>69</v>
      </c>
    </row>
    <row r="6" spans="1:5">
      <c r="A6" s="4" t="s">
        <v>70</v>
      </c>
      <c r="B6" s="5" t="n">
        <v>318035</v>
      </c>
      <c r="C6" s="5" t="n">
        <v>287610</v>
      </c>
      <c r="D6" s="5" t="n">
        <v>618697</v>
      </c>
      <c r="E6" s="5" t="n">
        <v>574990</v>
      </c>
    </row>
    <row r="7" spans="1:5">
      <c r="A7" s="4" t="s">
        <v>71</v>
      </c>
      <c r="B7" s="5" t="n">
        <v>23107</v>
      </c>
      <c r="C7" s="5" t="n">
        <v>26559</v>
      </c>
      <c r="D7" s="5" t="n">
        <v>49979</v>
      </c>
      <c r="E7" s="5" t="n">
        <v>51951</v>
      </c>
    </row>
    <row r="8" spans="1:5">
      <c r="A8" s="4" t="s">
        <v>72</v>
      </c>
      <c r="B8" s="5" t="n">
        <v>38400</v>
      </c>
      <c r="C8" s="5" t="n">
        <v>28752</v>
      </c>
      <c r="D8" s="5" t="n">
        <v>67085</v>
      </c>
      <c r="E8" s="5" t="n">
        <v>57136</v>
      </c>
    </row>
    <row r="9" spans="1:5">
      <c r="A9" s="4" t="s">
        <v>73</v>
      </c>
      <c r="C9" s="5" t="n">
        <v>2238</v>
      </c>
      <c r="D9" s="5" t="n">
        <v>955</v>
      </c>
      <c r="E9" s="5" t="n">
        <v>2238</v>
      </c>
    </row>
    <row r="10" spans="1:5">
      <c r="A10" s="4" t="s">
        <v>465</v>
      </c>
      <c r="B10" s="5" t="n">
        <v>379542</v>
      </c>
      <c r="C10" s="5" t="n">
        <v>345159</v>
      </c>
      <c r="D10" s="5" t="n">
        <v>736716</v>
      </c>
      <c r="E10" s="5" t="n">
        <v>686315</v>
      </c>
    </row>
    <row r="11" spans="1:5">
      <c r="A11" s="4" t="s">
        <v>75</v>
      </c>
      <c r="B11" s="5" t="n">
        <v>79753</v>
      </c>
      <c r="C11" s="5" t="n">
        <v>65535</v>
      </c>
      <c r="D11" s="5" t="n">
        <v>148579</v>
      </c>
      <c r="E11" s="5" t="n">
        <v>128601</v>
      </c>
    </row>
    <row r="12" spans="1:5">
      <c r="A12" s="3" t="s">
        <v>76</v>
      </c>
    </row>
    <row r="13" spans="1:5">
      <c r="A13" s="4" t="s">
        <v>466</v>
      </c>
      <c r="B13" s="5" t="n">
        <v>11761</v>
      </c>
      <c r="C13" s="5" t="n">
        <v>8364</v>
      </c>
      <c r="D13" s="5" t="n">
        <v>21951</v>
      </c>
      <c r="E13" s="5" t="n">
        <v>18712</v>
      </c>
    </row>
    <row r="14" spans="1:5">
      <c r="A14" s="4" t="s">
        <v>78</v>
      </c>
      <c r="B14" s="5" t="n">
        <v>36</v>
      </c>
      <c r="C14" s="5" t="n">
        <v>-613</v>
      </c>
      <c r="D14" s="5" t="n">
        <v>10</v>
      </c>
      <c r="E14" s="5" t="n">
        <v>-1000</v>
      </c>
    </row>
    <row r="15" spans="1:5">
      <c r="A15" s="4" t="s">
        <v>79</v>
      </c>
      <c r="B15" s="5" t="n">
        <v>11797</v>
      </c>
      <c r="C15" s="5" t="n">
        <v>7751</v>
      </c>
      <c r="D15" s="5" t="n">
        <v>21961</v>
      </c>
      <c r="E15" s="5" t="n">
        <v>17712</v>
      </c>
    </row>
    <row r="16" spans="1:5">
      <c r="A16" s="4" t="s">
        <v>80</v>
      </c>
      <c r="B16" s="5" t="n">
        <v>67956</v>
      </c>
      <c r="C16" s="5" t="n">
        <v>57784</v>
      </c>
      <c r="D16" s="5" t="n">
        <v>126618</v>
      </c>
      <c r="E16" s="5" t="n">
        <v>110889</v>
      </c>
    </row>
    <row r="17" spans="1:5">
      <c r="A17" s="4" t="s">
        <v>431</v>
      </c>
      <c r="B17" s="5" t="n">
        <v>-2653</v>
      </c>
      <c r="C17" s="5" t="n">
        <v>-2052</v>
      </c>
      <c r="D17" s="5" t="n">
        <v>-4038</v>
      </c>
      <c r="E17" s="5" t="n">
        <v>-3419</v>
      </c>
    </row>
    <row r="18" spans="1:5">
      <c r="A18" s="4" t="s">
        <v>467</v>
      </c>
      <c r="B18" s="5" t="n">
        <v>65303</v>
      </c>
      <c r="C18" s="5" t="n">
        <v>55732</v>
      </c>
      <c r="D18" s="5" t="n">
        <v>122580</v>
      </c>
      <c r="E18" s="5" t="n">
        <v>107470</v>
      </c>
    </row>
    <row r="19" spans="1:5">
      <c r="A19" s="4" t="s">
        <v>82</v>
      </c>
      <c r="B19" s="5" t="n">
        <v>65303</v>
      </c>
      <c r="C19" s="5" t="n">
        <v>55732</v>
      </c>
      <c r="D19" s="5" t="n">
        <v>122580</v>
      </c>
      <c r="E19" s="5" t="n">
        <v>107470</v>
      </c>
    </row>
    <row r="20" spans="1:5">
      <c r="A20" s="4" t="s">
        <v>456</v>
      </c>
    </row>
    <row r="21" spans="1:5">
      <c r="A21" s="3" t="s">
        <v>463</v>
      </c>
    </row>
    <row r="22" spans="1:5">
      <c r="A22" s="4" t="s">
        <v>464</v>
      </c>
      <c r="B22" s="5" t="n">
        <v>302374</v>
      </c>
      <c r="C22" s="5" t="n">
        <v>314311</v>
      </c>
      <c r="D22" s="5" t="n">
        <v>605414</v>
      </c>
      <c r="E22" s="5" t="n">
        <v>620559</v>
      </c>
    </row>
    <row r="23" spans="1:5">
      <c r="A23" s="3" t="s">
        <v>69</v>
      </c>
    </row>
    <row r="24" spans="1:5">
      <c r="A24" s="4" t="s">
        <v>70</v>
      </c>
      <c r="B24" s="5" t="n">
        <v>221956</v>
      </c>
      <c r="C24" s="5" t="n">
        <v>225389</v>
      </c>
      <c r="D24" s="5" t="n">
        <v>443633</v>
      </c>
      <c r="E24" s="5" t="n">
        <v>445094</v>
      </c>
    </row>
    <row r="25" spans="1:5">
      <c r="A25" s="4" t="s">
        <v>71</v>
      </c>
      <c r="B25" s="5" t="n">
        <v>6699</v>
      </c>
      <c r="C25" s="5" t="n">
        <v>8253</v>
      </c>
      <c r="D25" s="5" t="n">
        <v>15499</v>
      </c>
      <c r="E25" s="5" t="n">
        <v>16929</v>
      </c>
    </row>
    <row r="26" spans="1:5">
      <c r="A26" s="4" t="s">
        <v>72</v>
      </c>
      <c r="B26" s="5" t="n">
        <v>20275</v>
      </c>
      <c r="C26" s="5" t="n">
        <v>20108</v>
      </c>
      <c r="D26" s="5" t="n">
        <v>40344</v>
      </c>
      <c r="E26" s="5" t="n">
        <v>39877</v>
      </c>
    </row>
    <row r="27" spans="1:5">
      <c r="A27" s="4" t="s">
        <v>73</v>
      </c>
      <c r="C27" s="5" t="n">
        <v>2238</v>
      </c>
      <c r="E27" s="5" t="n">
        <v>2238</v>
      </c>
    </row>
    <row r="28" spans="1:5">
      <c r="A28" s="4" t="s">
        <v>465</v>
      </c>
      <c r="B28" s="5" t="n">
        <v>248930</v>
      </c>
      <c r="C28" s="5" t="n">
        <v>255988</v>
      </c>
      <c r="D28" s="5" t="n">
        <v>499476</v>
      </c>
      <c r="E28" s="5" t="n">
        <v>504138</v>
      </c>
    </row>
    <row r="29" spans="1:5">
      <c r="A29" s="4" t="s">
        <v>75</v>
      </c>
      <c r="B29" s="5" t="n">
        <v>53444</v>
      </c>
      <c r="C29" s="5" t="n">
        <v>58323</v>
      </c>
      <c r="D29" s="5" t="n">
        <v>105938</v>
      </c>
      <c r="E29" s="5" t="n">
        <v>116421</v>
      </c>
    </row>
    <row r="30" spans="1:5">
      <c r="A30" s="3" t="s">
        <v>76</v>
      </c>
    </row>
    <row r="31" spans="1:5">
      <c r="A31" s="4" t="s">
        <v>466</v>
      </c>
      <c r="B31" s="5" t="n">
        <v>8254</v>
      </c>
      <c r="C31" s="5" t="n">
        <v>8809</v>
      </c>
      <c r="D31" s="5" t="n">
        <v>16681</v>
      </c>
      <c r="E31" s="5" t="n">
        <v>17411</v>
      </c>
    </row>
    <row r="32" spans="1:5">
      <c r="A32" s="4" t="s">
        <v>78</v>
      </c>
      <c r="B32" s="5" t="n">
        <v>-211</v>
      </c>
      <c r="C32" s="5" t="n">
        <v>-125</v>
      </c>
      <c r="D32" s="5" t="n">
        <v>-40</v>
      </c>
      <c r="E32" s="5" t="n">
        <v>-163</v>
      </c>
    </row>
    <row r="33" spans="1:5">
      <c r="A33" s="4" t="s">
        <v>79</v>
      </c>
      <c r="B33" s="5" t="n">
        <v>8043</v>
      </c>
      <c r="C33" s="5" t="n">
        <v>8684</v>
      </c>
      <c r="D33" s="5" t="n">
        <v>16641</v>
      </c>
      <c r="E33" s="5" t="n">
        <v>17248</v>
      </c>
    </row>
    <row r="34" spans="1:5">
      <c r="A34" s="4" t="s">
        <v>80</v>
      </c>
      <c r="B34" s="5" t="n">
        <v>45401</v>
      </c>
      <c r="C34" s="5" t="n">
        <v>49639</v>
      </c>
      <c r="D34" s="5" t="n">
        <v>89297</v>
      </c>
      <c r="E34" s="5" t="n">
        <v>99173</v>
      </c>
    </row>
    <row r="35" spans="1:5">
      <c r="A35" s="4" t="s">
        <v>431</v>
      </c>
      <c r="B35" s="5" t="n">
        <v>-345</v>
      </c>
      <c r="C35" s="5" t="n">
        <v>86</v>
      </c>
      <c r="D35" s="5" t="n">
        <v>-521</v>
      </c>
      <c r="E35" s="5" t="n">
        <v>-134</v>
      </c>
    </row>
    <row r="36" spans="1:5">
      <c r="A36" s="4" t="s">
        <v>467</v>
      </c>
      <c r="B36" s="5" t="n">
        <v>45056</v>
      </c>
      <c r="C36" s="5" t="n">
        <v>49725</v>
      </c>
      <c r="D36" s="5" t="n">
        <v>88776</v>
      </c>
      <c r="E36" s="5" t="n">
        <v>99039</v>
      </c>
    </row>
    <row r="37" spans="1:5">
      <c r="A37" s="4" t="s">
        <v>468</v>
      </c>
      <c r="B37" s="5" t="n">
        <v>20247</v>
      </c>
      <c r="C37" s="5" t="n">
        <v>6007</v>
      </c>
      <c r="D37" s="5" t="n">
        <v>33804</v>
      </c>
      <c r="E37" s="5" t="n">
        <v>8431</v>
      </c>
    </row>
    <row r="38" spans="1:5">
      <c r="A38" s="4" t="s">
        <v>82</v>
      </c>
      <c r="B38" s="5" t="n">
        <v>65303</v>
      </c>
      <c r="C38" s="5" t="n">
        <v>55732</v>
      </c>
      <c r="D38" s="5" t="n">
        <v>122580</v>
      </c>
      <c r="E38" s="5" t="n">
        <v>107470</v>
      </c>
    </row>
    <row r="39" spans="1:5">
      <c r="A39" s="4" t="s">
        <v>459</v>
      </c>
    </row>
    <row r="40" spans="1:5">
      <c r="A40" s="3" t="s">
        <v>463</v>
      </c>
    </row>
    <row r="41" spans="1:5">
      <c r="A41" s="4" t="s">
        <v>464</v>
      </c>
      <c r="B41" s="5" t="n">
        <v>372948</v>
      </c>
      <c r="C41" s="5" t="n">
        <v>314508</v>
      </c>
      <c r="D41" s="5" t="n">
        <v>708171</v>
      </c>
      <c r="E41" s="5" t="n">
        <v>625755</v>
      </c>
    </row>
    <row r="42" spans="1:5">
      <c r="A42" s="3" t="s">
        <v>69</v>
      </c>
    </row>
    <row r="43" spans="1:5">
      <c r="A43" s="4" t="s">
        <v>70</v>
      </c>
      <c r="B43" s="5" t="n">
        <v>312106</v>
      </c>
      <c r="C43" s="5" t="n">
        <v>280346</v>
      </c>
      <c r="D43" s="5" t="n">
        <v>603354</v>
      </c>
      <c r="E43" s="5" t="n">
        <v>561294</v>
      </c>
    </row>
    <row r="44" spans="1:5">
      <c r="A44" s="4" t="s">
        <v>71</v>
      </c>
      <c r="B44" s="5" t="n">
        <v>16408</v>
      </c>
      <c r="C44" s="5" t="n">
        <v>18306</v>
      </c>
      <c r="D44" s="5" t="n">
        <v>34480</v>
      </c>
      <c r="E44" s="5" t="n">
        <v>35022</v>
      </c>
    </row>
    <row r="45" spans="1:5">
      <c r="A45" s="4" t="s">
        <v>72</v>
      </c>
      <c r="B45" s="5" t="n">
        <v>18125</v>
      </c>
      <c r="C45" s="5" t="n">
        <v>8644</v>
      </c>
      <c r="D45" s="5" t="n">
        <v>26741</v>
      </c>
      <c r="E45" s="5" t="n">
        <v>17259</v>
      </c>
    </row>
    <row r="46" spans="1:5">
      <c r="A46" s="4" t="s">
        <v>73</v>
      </c>
      <c r="D46" s="5" t="n">
        <v>955</v>
      </c>
    </row>
    <row r="47" spans="1:5">
      <c r="A47" s="4" t="s">
        <v>465</v>
      </c>
      <c r="B47" s="5" t="n">
        <v>346639</v>
      </c>
      <c r="C47" s="5" t="n">
        <v>307296</v>
      </c>
      <c r="D47" s="5" t="n">
        <v>665530</v>
      </c>
      <c r="E47" s="5" t="n">
        <v>613575</v>
      </c>
    </row>
    <row r="48" spans="1:5">
      <c r="A48" s="4" t="s">
        <v>75</v>
      </c>
      <c r="B48" s="5" t="n">
        <v>26309</v>
      </c>
      <c r="C48" s="5" t="n">
        <v>7212</v>
      </c>
      <c r="D48" s="5" t="n">
        <v>42641</v>
      </c>
      <c r="E48" s="5" t="n">
        <v>12180</v>
      </c>
    </row>
    <row r="49" spans="1:5">
      <c r="A49" s="3" t="s">
        <v>76</v>
      </c>
    </row>
    <row r="50" spans="1:5">
      <c r="A50" s="4" t="s">
        <v>466</v>
      </c>
      <c r="B50" s="5" t="n">
        <v>3507</v>
      </c>
      <c r="C50" s="5" t="n">
        <v>-445</v>
      </c>
      <c r="D50" s="5" t="n">
        <v>5270</v>
      </c>
      <c r="E50" s="5" t="n">
        <v>1301</v>
      </c>
    </row>
    <row r="51" spans="1:5">
      <c r="A51" s="4" t="s">
        <v>78</v>
      </c>
      <c r="B51" s="5" t="n">
        <v>111</v>
      </c>
      <c r="C51" s="5" t="n">
        <v>-449</v>
      </c>
      <c r="D51" s="5" t="n">
        <v>-10</v>
      </c>
      <c r="E51" s="5" t="n">
        <v>-528</v>
      </c>
    </row>
    <row r="52" spans="1:5">
      <c r="A52" s="4" t="s">
        <v>79</v>
      </c>
      <c r="B52" s="5" t="n">
        <v>3618</v>
      </c>
      <c r="C52" s="5" t="n">
        <v>-894</v>
      </c>
      <c r="D52" s="5" t="n">
        <v>5260</v>
      </c>
      <c r="E52" s="5" t="n">
        <v>773</v>
      </c>
    </row>
    <row r="53" spans="1:5">
      <c r="A53" s="4" t="s">
        <v>80</v>
      </c>
      <c r="B53" s="5" t="n">
        <v>22691</v>
      </c>
      <c r="C53" s="5" t="n">
        <v>8106</v>
      </c>
      <c r="D53" s="5" t="n">
        <v>37381</v>
      </c>
      <c r="E53" s="5" t="n">
        <v>11407</v>
      </c>
    </row>
    <row r="54" spans="1:5">
      <c r="A54" s="4" t="s">
        <v>431</v>
      </c>
      <c r="B54" s="5" t="n">
        <v>-2308</v>
      </c>
      <c r="C54" s="5" t="n">
        <v>-2138</v>
      </c>
      <c r="D54" s="5" t="n">
        <v>-3517</v>
      </c>
      <c r="E54" s="5" t="n">
        <v>-3285</v>
      </c>
    </row>
    <row r="55" spans="1:5">
      <c r="A55" s="4" t="s">
        <v>467</v>
      </c>
      <c r="B55" s="5" t="n">
        <v>20383</v>
      </c>
      <c r="C55" s="5" t="n">
        <v>5968</v>
      </c>
      <c r="D55" s="5" t="n">
        <v>33864</v>
      </c>
      <c r="E55" s="5" t="n">
        <v>8122</v>
      </c>
    </row>
    <row r="56" spans="1:5">
      <c r="A56" s="4" t="s">
        <v>82</v>
      </c>
      <c r="B56" s="5" t="n">
        <v>20383</v>
      </c>
      <c r="C56" s="5" t="n">
        <v>5968</v>
      </c>
      <c r="D56" s="5" t="n">
        <v>33864</v>
      </c>
      <c r="E56" s="5" t="n">
        <v>8122</v>
      </c>
    </row>
    <row r="57" spans="1:5">
      <c r="A57" s="4" t="s">
        <v>461</v>
      </c>
    </row>
    <row r="58" spans="1:5">
      <c r="A58" s="3" t="s">
        <v>463</v>
      </c>
    </row>
    <row r="59" spans="1:5">
      <c r="A59" s="4" t="s">
        <v>464</v>
      </c>
      <c r="B59" s="5" t="n">
        <v>-216027</v>
      </c>
      <c r="C59" s="5" t="n">
        <v>-218125</v>
      </c>
      <c r="D59" s="5" t="n">
        <v>-428290</v>
      </c>
      <c r="E59" s="5" t="n">
        <v>-431398</v>
      </c>
    </row>
    <row r="60" spans="1:5">
      <c r="A60" s="3" t="s">
        <v>69</v>
      </c>
    </row>
    <row r="61" spans="1:5">
      <c r="A61" s="4" t="s">
        <v>70</v>
      </c>
      <c r="B61" s="5" t="n">
        <v>-216027</v>
      </c>
      <c r="C61" s="5" t="n">
        <v>-218125</v>
      </c>
      <c r="D61" s="5" t="n">
        <v>-428290</v>
      </c>
      <c r="E61" s="5" t="n">
        <v>-431398</v>
      </c>
    </row>
    <row r="62" spans="1:5">
      <c r="A62" s="4" t="s">
        <v>465</v>
      </c>
      <c r="B62" s="5" t="n">
        <v>-216027</v>
      </c>
      <c r="C62" s="5" t="n">
        <v>-218125</v>
      </c>
      <c r="D62" s="5" t="n">
        <v>-428290</v>
      </c>
      <c r="E62" s="5" t="n">
        <v>-431398</v>
      </c>
    </row>
    <row r="63" spans="1:5">
      <c r="A63" s="3" t="s">
        <v>76</v>
      </c>
    </row>
    <row r="64" spans="1:5">
      <c r="A64" s="4" t="s">
        <v>78</v>
      </c>
      <c r="B64" s="5" t="n">
        <v>136</v>
      </c>
      <c r="C64" s="5" t="n">
        <v>-39</v>
      </c>
      <c r="D64" s="5" t="n">
        <v>60</v>
      </c>
      <c r="E64" s="5" t="n">
        <v>-309</v>
      </c>
    </row>
    <row r="65" spans="1:5">
      <c r="A65" s="4" t="s">
        <v>79</v>
      </c>
      <c r="B65" s="5" t="n">
        <v>136</v>
      </c>
      <c r="C65" s="5" t="n">
        <v>-39</v>
      </c>
      <c r="D65" s="5" t="n">
        <v>60</v>
      </c>
      <c r="E65" s="5" t="n">
        <v>-309</v>
      </c>
    </row>
    <row r="66" spans="1:5">
      <c r="A66" s="4" t="s">
        <v>80</v>
      </c>
      <c r="B66" s="5" t="n">
        <v>-136</v>
      </c>
      <c r="C66" s="5" t="n">
        <v>39</v>
      </c>
      <c r="D66" s="5" t="n">
        <v>-60</v>
      </c>
      <c r="E66" s="5" t="n">
        <v>309</v>
      </c>
    </row>
    <row r="67" spans="1:5">
      <c r="A67" s="4" t="s">
        <v>467</v>
      </c>
      <c r="B67" s="5" t="n">
        <v>-136</v>
      </c>
      <c r="C67" s="5" t="n">
        <v>39</v>
      </c>
      <c r="D67" s="5" t="n">
        <v>-60</v>
      </c>
      <c r="E67" s="5" t="n">
        <v>309</v>
      </c>
    </row>
    <row r="68" spans="1:5">
      <c r="A68" s="4" t="s">
        <v>468</v>
      </c>
      <c r="B68" s="5" t="n">
        <v>-20247</v>
      </c>
      <c r="C68" s="5" t="n">
        <v>-6007</v>
      </c>
      <c r="D68" s="5" t="n">
        <v>-33804</v>
      </c>
      <c r="E68" s="5" t="n">
        <v>-8431</v>
      </c>
    </row>
    <row r="69" spans="1:5">
      <c r="A69" s="4" t="s">
        <v>82</v>
      </c>
      <c r="B69" s="7" t="n">
        <v>-20383</v>
      </c>
      <c r="C69" s="7" t="n">
        <v>-5968</v>
      </c>
      <c r="D69" s="7" t="n">
        <v>-33864</v>
      </c>
      <c r="E69" s="7" t="n">
        <v>-81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9</v>
      </c>
      <c r="B1" s="2" t="s">
        <v>1</v>
      </c>
    </row>
    <row r="2" spans="1:3">
      <c r="B2" s="2" t="s">
        <v>2</v>
      </c>
      <c r="C2" s="2" t="s">
        <v>67</v>
      </c>
    </row>
    <row r="3" spans="1:3">
      <c r="A3" s="3" t="s">
        <v>463</v>
      </c>
    </row>
    <row r="4" spans="1:3">
      <c r="A4" s="4" t="s">
        <v>470</v>
      </c>
      <c r="B4" s="7" t="n">
        <v>215247</v>
      </c>
      <c r="C4" s="7" t="n">
        <v>133906</v>
      </c>
    </row>
    <row r="5" spans="1:3">
      <c r="A5" s="4" t="s">
        <v>108</v>
      </c>
      <c r="B5" s="5" t="n">
        <v>-159356</v>
      </c>
      <c r="C5" s="5" t="n">
        <v>-41907</v>
      </c>
    </row>
    <row r="6" spans="1:3">
      <c r="A6" s="4" t="s">
        <v>471</v>
      </c>
      <c r="B6" s="5" t="n">
        <v>-89215</v>
      </c>
      <c r="C6" s="5" t="n">
        <v>-123303</v>
      </c>
    </row>
    <row r="7" spans="1:3">
      <c r="A7" s="4" t="s">
        <v>472</v>
      </c>
      <c r="B7" s="5" t="n">
        <v>-33324</v>
      </c>
      <c r="C7" s="5" t="n">
        <v>-31304</v>
      </c>
    </row>
    <row r="8" spans="1:3">
      <c r="A8" s="4" t="s">
        <v>119</v>
      </c>
      <c r="B8" s="5" t="n">
        <v>74393</v>
      </c>
      <c r="C8" s="5" t="n">
        <v>77919</v>
      </c>
    </row>
    <row r="9" spans="1:3">
      <c r="A9" s="4" t="s">
        <v>120</v>
      </c>
      <c r="B9" s="5" t="n">
        <v>41069</v>
      </c>
      <c r="C9" s="5" t="n">
        <v>46615</v>
      </c>
    </row>
    <row r="10" spans="1:3">
      <c r="A10" s="4" t="s">
        <v>456</v>
      </c>
    </row>
    <row r="11" spans="1:3">
      <c r="A11" s="3" t="s">
        <v>463</v>
      </c>
    </row>
    <row r="12" spans="1:3">
      <c r="A12" s="4" t="s">
        <v>470</v>
      </c>
      <c r="B12" s="5" t="n">
        <v>100465</v>
      </c>
      <c r="C12" s="5" t="n">
        <v>147625</v>
      </c>
    </row>
    <row r="13" spans="1:3">
      <c r="A13" s="4" t="s">
        <v>108</v>
      </c>
      <c r="B13" s="5" t="n">
        <v>-19214</v>
      </c>
      <c r="C13" s="5" t="n">
        <v>-36097</v>
      </c>
    </row>
    <row r="14" spans="1:3">
      <c r="A14" s="4" t="s">
        <v>471</v>
      </c>
      <c r="B14" s="5" t="n">
        <v>-92032</v>
      </c>
      <c r="C14" s="5" t="n">
        <v>-127882</v>
      </c>
    </row>
    <row r="15" spans="1:3">
      <c r="A15" s="4" t="s">
        <v>472</v>
      </c>
      <c r="B15" s="5" t="n">
        <v>-10781</v>
      </c>
      <c r="C15" s="5" t="n">
        <v>-16354</v>
      </c>
    </row>
    <row r="16" spans="1:3">
      <c r="A16" s="4" t="s">
        <v>119</v>
      </c>
      <c r="B16" s="5" t="n">
        <v>12337</v>
      </c>
      <c r="C16" s="5" t="n">
        <v>31647</v>
      </c>
    </row>
    <row r="17" spans="1:3">
      <c r="A17" s="4" t="s">
        <v>120</v>
      </c>
      <c r="B17" s="5" t="n">
        <v>1556</v>
      </c>
      <c r="C17" s="5" t="n">
        <v>15293</v>
      </c>
    </row>
    <row r="18" spans="1:3">
      <c r="A18" s="4" t="s">
        <v>459</v>
      </c>
    </row>
    <row r="19" spans="1:3">
      <c r="A19" s="3" t="s">
        <v>463</v>
      </c>
    </row>
    <row r="20" spans="1:3">
      <c r="A20" s="4" t="s">
        <v>470</v>
      </c>
      <c r="B20" s="5" t="n">
        <v>114782</v>
      </c>
      <c r="C20" s="5" t="n">
        <v>-13719</v>
      </c>
    </row>
    <row r="21" spans="1:3">
      <c r="A21" s="4" t="s">
        <v>108</v>
      </c>
      <c r="B21" s="5" t="n">
        <v>-55143</v>
      </c>
      <c r="C21" s="5" t="n">
        <v>-5810</v>
      </c>
    </row>
    <row r="22" spans="1:3">
      <c r="A22" s="4" t="s">
        <v>471</v>
      </c>
      <c r="B22" s="5" t="n">
        <v>-82182</v>
      </c>
      <c r="C22" s="5" t="n">
        <v>4579</v>
      </c>
    </row>
    <row r="23" spans="1:3">
      <c r="A23" s="4" t="s">
        <v>472</v>
      </c>
      <c r="B23" s="5" t="n">
        <v>-22543</v>
      </c>
      <c r="C23" s="5" t="n">
        <v>-14950</v>
      </c>
    </row>
    <row r="24" spans="1:3">
      <c r="A24" s="4" t="s">
        <v>119</v>
      </c>
      <c r="B24" s="5" t="n">
        <v>62056</v>
      </c>
      <c r="C24" s="5" t="n">
        <v>46272</v>
      </c>
    </row>
    <row r="25" spans="1:3">
      <c r="A25" s="4" t="s">
        <v>120</v>
      </c>
      <c r="B25" s="5" t="n">
        <v>39513</v>
      </c>
      <c r="C25" s="7" t="n">
        <v>31322</v>
      </c>
    </row>
    <row r="26" spans="1:3">
      <c r="A26" s="4" t="s">
        <v>461</v>
      </c>
    </row>
    <row r="27" spans="1:3">
      <c r="A27" s="3" t="s">
        <v>463</v>
      </c>
    </row>
    <row r="28" spans="1:3">
      <c r="A28" s="4" t="s">
        <v>108</v>
      </c>
      <c r="B28" s="5" t="n">
        <v>-84999</v>
      </c>
    </row>
    <row r="29" spans="1:3">
      <c r="A29" s="4" t="s">
        <v>471</v>
      </c>
      <c r="B29" s="7" t="n">
        <v>84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88</v>
      </c>
      <c r="B4" s="7" t="n">
        <v>122580</v>
      </c>
      <c r="C4" s="7" t="n">
        <v>107470</v>
      </c>
    </row>
    <row r="5" spans="1:3">
      <c r="A5" s="3" t="s">
        <v>89</v>
      </c>
    </row>
    <row r="6" spans="1:3">
      <c r="A6" s="4" t="s">
        <v>72</v>
      </c>
      <c r="B6" s="5" t="n">
        <v>67085</v>
      </c>
      <c r="C6" s="5" t="n">
        <v>57136</v>
      </c>
    </row>
    <row r="7" spans="1:3">
      <c r="A7" s="4" t="s">
        <v>73</v>
      </c>
      <c r="B7" s="5" t="n">
        <v>955</v>
      </c>
      <c r="C7" s="5" t="n">
        <v>2238</v>
      </c>
    </row>
    <row r="8" spans="1:3">
      <c r="A8" s="4" t="s">
        <v>90</v>
      </c>
      <c r="B8" s="5" t="n">
        <v>1552</v>
      </c>
      <c r="C8" s="5" t="n">
        <v>1548</v>
      </c>
    </row>
    <row r="9" spans="1:3">
      <c r="A9" s="4" t="s">
        <v>91</v>
      </c>
      <c r="B9" s="5" t="n">
        <v>2611</v>
      </c>
      <c r="C9" s="5" t="n">
        <v>93</v>
      </c>
    </row>
    <row r="10" spans="1:3">
      <c r="A10" s="4" t="s">
        <v>92</v>
      </c>
      <c r="B10" s="5" t="n">
        <v>-991</v>
      </c>
      <c r="C10" s="5" t="n">
        <v>-2889</v>
      </c>
    </row>
    <row r="11" spans="1:3">
      <c r="A11" s="4" t="s">
        <v>93</v>
      </c>
      <c r="B11" s="5" t="n">
        <v>-475</v>
      </c>
      <c r="C11" s="5" t="n">
        <v>-117</v>
      </c>
    </row>
    <row r="12" spans="1:3">
      <c r="A12" s="4" t="s">
        <v>94</v>
      </c>
      <c r="B12" s="5" t="n">
        <v>7708</v>
      </c>
      <c r="C12" s="5" t="n">
        <v>6924</v>
      </c>
    </row>
    <row r="13" spans="1:3">
      <c r="A13" s="4" t="s">
        <v>95</v>
      </c>
      <c r="B13" s="5" t="n">
        <v>2213</v>
      </c>
      <c r="C13" s="5" t="n">
        <v>2625</v>
      </c>
    </row>
    <row r="14" spans="1:3">
      <c r="A14" s="3" t="s">
        <v>96</v>
      </c>
    </row>
    <row r="15" spans="1:3">
      <c r="A15" s="4" t="s">
        <v>97</v>
      </c>
      <c r="B15" s="5" t="n">
        <v>6124</v>
      </c>
      <c r="C15" s="5" t="n">
        <v>-10196</v>
      </c>
    </row>
    <row r="16" spans="1:3">
      <c r="A16" s="4" t="s">
        <v>98</v>
      </c>
      <c r="B16" s="5" t="n">
        <v>5692</v>
      </c>
      <c r="C16" s="5" t="n">
        <v>-30476</v>
      </c>
    </row>
    <row r="17" spans="1:3">
      <c r="A17" s="4" t="s">
        <v>41</v>
      </c>
      <c r="B17" s="5" t="n">
        <v>193</v>
      </c>
      <c r="C17" s="5" t="n">
        <v>-450</v>
      </c>
    </row>
    <row r="18" spans="1:3">
      <c r="A18" s="4" t="s">
        <v>99</v>
      </c>
      <c r="B18" s="5" t="n">
        <v>215247</v>
      </c>
      <c r="C18" s="5" t="n">
        <v>133906</v>
      </c>
    </row>
    <row r="19" spans="1:3">
      <c r="A19" s="3" t="s">
        <v>100</v>
      </c>
    </row>
    <row r="20" spans="1:3">
      <c r="A20" s="4" t="s">
        <v>101</v>
      </c>
      <c r="B20" s="5" t="n">
        <v>-112548</v>
      </c>
      <c r="C20" s="5" t="n">
        <v>-27750</v>
      </c>
    </row>
    <row r="21" spans="1:3">
      <c r="A21" s="4" t="s">
        <v>102</v>
      </c>
      <c r="B21" s="5" t="n">
        <v>-25889</v>
      </c>
      <c r="C21" s="5" t="n">
        <v>-20852</v>
      </c>
    </row>
    <row r="22" spans="1:3">
      <c r="A22" s="4" t="s">
        <v>103</v>
      </c>
      <c r="B22" s="5" t="n">
        <v>-24592</v>
      </c>
    </row>
    <row r="23" spans="1:3">
      <c r="A23" s="4" t="s">
        <v>104</v>
      </c>
      <c r="B23" s="5" t="n">
        <v>603</v>
      </c>
      <c r="C23" s="5" t="n">
        <v>2983</v>
      </c>
    </row>
    <row r="24" spans="1:3">
      <c r="A24" s="4" t="s">
        <v>105</v>
      </c>
      <c r="B24" s="5" t="n">
        <v>57</v>
      </c>
      <c r="C24" s="5" t="n">
        <v>704</v>
      </c>
    </row>
    <row r="25" spans="1:3">
      <c r="A25" s="4" t="s">
        <v>106</v>
      </c>
      <c r="B25" s="5" t="n">
        <v>1922</v>
      </c>
      <c r="C25" s="5" t="n">
        <v>2041</v>
      </c>
    </row>
    <row r="26" spans="1:3">
      <c r="A26" s="4" t="s">
        <v>107</v>
      </c>
      <c r="B26" s="5" t="n">
        <v>1091</v>
      </c>
      <c r="C26" s="5" t="n">
        <v>967</v>
      </c>
    </row>
    <row r="27" spans="1:3">
      <c r="A27" s="4" t="s">
        <v>108</v>
      </c>
      <c r="B27" s="5" t="n">
        <v>-159356</v>
      </c>
      <c r="C27" s="5" t="n">
        <v>-41907</v>
      </c>
    </row>
    <row r="28" spans="1:3">
      <c r="A28" s="3" t="s">
        <v>109</v>
      </c>
    </row>
    <row r="29" spans="1:3">
      <c r="A29" s="4" t="s">
        <v>110</v>
      </c>
      <c r="B29" s="5" t="n">
        <v>160000</v>
      </c>
      <c r="C29" s="5" t="n">
        <v>75000</v>
      </c>
    </row>
    <row r="30" spans="1:3">
      <c r="A30" s="4" t="s">
        <v>111</v>
      </c>
      <c r="B30" s="5" t="n">
        <v>-122000</v>
      </c>
      <c r="C30" s="5" t="n">
        <v>-85000</v>
      </c>
    </row>
    <row r="31" spans="1:3">
      <c r="A31" s="4" t="s">
        <v>112</v>
      </c>
      <c r="B31" s="5" t="n">
        <v>-134</v>
      </c>
    </row>
    <row r="32" spans="1:3">
      <c r="A32" s="4" t="s">
        <v>113</v>
      </c>
      <c r="B32" s="5" t="n">
        <v>-124261</v>
      </c>
      <c r="C32" s="5" t="n">
        <v>-115469</v>
      </c>
    </row>
    <row r="33" spans="1:3">
      <c r="A33" s="4" t="s">
        <v>93</v>
      </c>
      <c r="B33" s="5" t="n">
        <v>475</v>
      </c>
      <c r="C33" s="5" t="n">
        <v>117</v>
      </c>
    </row>
    <row r="34" spans="1:3">
      <c r="A34" s="4" t="s">
        <v>114</v>
      </c>
      <c r="B34" s="5" t="n">
        <v>-9432</v>
      </c>
      <c r="C34" s="5" t="n">
        <v>-2803</v>
      </c>
    </row>
    <row r="35" spans="1:3">
      <c r="A35" s="4" t="s">
        <v>115</v>
      </c>
      <c r="B35" s="5" t="n">
        <v>500</v>
      </c>
    </row>
    <row r="36" spans="1:3">
      <c r="A36" s="4" t="s">
        <v>116</v>
      </c>
      <c r="B36" s="5" t="n">
        <v>5637</v>
      </c>
      <c r="C36" s="5" t="n">
        <v>4852</v>
      </c>
    </row>
    <row r="37" spans="1:3">
      <c r="A37" s="4" t="s">
        <v>117</v>
      </c>
      <c r="B37" s="5" t="n">
        <v>-89215</v>
      </c>
      <c r="C37" s="5" t="n">
        <v>-123303</v>
      </c>
    </row>
    <row r="38" spans="1:3">
      <c r="A38" s="4" t="s">
        <v>118</v>
      </c>
      <c r="B38" s="5" t="n">
        <v>-33324</v>
      </c>
      <c r="C38" s="5" t="n">
        <v>-31304</v>
      </c>
    </row>
    <row r="39" spans="1:3">
      <c r="A39" s="4" t="s">
        <v>119</v>
      </c>
      <c r="B39" s="5" t="n">
        <v>74393</v>
      </c>
      <c r="C39" s="5" t="n">
        <v>77919</v>
      </c>
    </row>
    <row r="40" spans="1:3">
      <c r="A40" s="4" t="s">
        <v>120</v>
      </c>
      <c r="B40" s="5" t="n">
        <v>41069</v>
      </c>
      <c r="C40" s="5" t="n">
        <v>46615</v>
      </c>
    </row>
    <row r="41" spans="1:3">
      <c r="A41" s="3" t="s">
        <v>121</v>
      </c>
    </row>
    <row r="42" spans="1:3">
      <c r="A42" s="4" t="s">
        <v>122</v>
      </c>
      <c r="B42" s="5" t="n">
        <v>18609</v>
      </c>
      <c r="C42" s="5" t="n">
        <v>19912</v>
      </c>
    </row>
    <row r="43" spans="1:3">
      <c r="A43" s="4" t="s">
        <v>123</v>
      </c>
      <c r="B43" s="7" t="n">
        <v>6706</v>
      </c>
      <c r="C43" s="7" t="n">
        <v>86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24</v>
      </c>
      <c r="B1" s="2" t="s">
        <v>1</v>
      </c>
    </row>
    <row r="2" spans="1:3">
      <c r="B2" s="2" t="s">
        <v>2</v>
      </c>
      <c r="C2" s="2" t="s">
        <v>67</v>
      </c>
    </row>
    <row r="3" spans="1:3">
      <c r="A3" s="4" t="s">
        <v>125</v>
      </c>
      <c r="B3" s="7" t="n">
        <v>2792</v>
      </c>
      <c r="C3" s="7" t="n">
        <v>1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0"/>
  </cols>
  <sheetData>
    <row r="1" spans="1:5">
      <c r="A1" s="1" t="s">
        <v>126</v>
      </c>
      <c r="B1" s="2" t="s">
        <v>127</v>
      </c>
      <c r="C1" s="2" t="s">
        <v>128</v>
      </c>
      <c r="D1" s="2" t="s">
        <v>129</v>
      </c>
      <c r="E1" s="2" t="s">
        <v>130</v>
      </c>
    </row>
    <row r="2" spans="1:5">
      <c r="A2" s="4" t="s">
        <v>131</v>
      </c>
      <c r="C2" s="5" t="n">
        <v>115923</v>
      </c>
    </row>
    <row r="3" spans="1:5">
      <c r="A3" s="4" t="s">
        <v>132</v>
      </c>
      <c r="B3" s="7" t="n">
        <v>1502507</v>
      </c>
      <c r="C3" s="7" t="n">
        <v>1159</v>
      </c>
      <c r="D3" s="7" t="n">
        <v>1725363</v>
      </c>
      <c r="E3" s="7" t="n">
        <v>-224015</v>
      </c>
    </row>
    <row r="4" spans="1:5">
      <c r="A4" s="4" t="s">
        <v>88</v>
      </c>
      <c r="B4" s="5" t="n">
        <v>107470</v>
      </c>
      <c r="E4" s="5" t="n">
        <v>107470</v>
      </c>
    </row>
    <row r="5" spans="1:5">
      <c r="A5" s="4" t="s">
        <v>133</v>
      </c>
      <c r="C5" s="5" t="n">
        <v>-85</v>
      </c>
    </row>
    <row r="6" spans="1:5">
      <c r="A6" s="4" t="s">
        <v>134</v>
      </c>
      <c r="B6" s="5" t="n">
        <v>-2803</v>
      </c>
      <c r="C6" s="7" t="n">
        <v>-1</v>
      </c>
      <c r="D6" s="5" t="n">
        <v>-2802</v>
      </c>
    </row>
    <row r="7" spans="1:5">
      <c r="A7" s="4" t="s">
        <v>135</v>
      </c>
      <c r="B7" s="5" t="n">
        <v>-119440</v>
      </c>
      <c r="E7" s="5" t="n">
        <v>-119440</v>
      </c>
    </row>
    <row r="8" spans="1:5">
      <c r="A8" s="4" t="s">
        <v>136</v>
      </c>
      <c r="C8" s="5" t="n">
        <v>-8</v>
      </c>
    </row>
    <row r="9" spans="1:5">
      <c r="A9" s="4" t="s">
        <v>137</v>
      </c>
      <c r="B9" s="5" t="n">
        <v>5880</v>
      </c>
      <c r="D9" s="5" t="n">
        <v>5833</v>
      </c>
      <c r="E9" s="5" t="n">
        <v>47</v>
      </c>
    </row>
    <row r="10" spans="1:5">
      <c r="A10" s="4" t="s">
        <v>93</v>
      </c>
      <c r="B10" s="5" t="n">
        <v>117</v>
      </c>
      <c r="D10" s="5" t="n">
        <v>117</v>
      </c>
    </row>
    <row r="11" spans="1:5">
      <c r="A11" s="4" t="s">
        <v>138</v>
      </c>
      <c r="B11" s="5" t="n">
        <v>1044</v>
      </c>
      <c r="D11" s="5" t="n">
        <v>1044</v>
      </c>
    </row>
    <row r="12" spans="1:5">
      <c r="A12" s="4" t="s">
        <v>139</v>
      </c>
      <c r="C12" s="5" t="n">
        <v>265</v>
      </c>
    </row>
    <row r="13" spans="1:5">
      <c r="A13" s="4" t="s">
        <v>140</v>
      </c>
      <c r="B13" s="5" t="n">
        <v>3</v>
      </c>
      <c r="C13" s="7" t="n">
        <v>3</v>
      </c>
    </row>
    <row r="14" spans="1:5">
      <c r="A14" s="4" t="s">
        <v>141</v>
      </c>
      <c r="C14" s="5" t="n">
        <v>318</v>
      </c>
    </row>
    <row r="15" spans="1:5">
      <c r="A15" s="4" t="s">
        <v>142</v>
      </c>
      <c r="B15" s="5" t="n">
        <v>4852</v>
      </c>
      <c r="C15" s="7" t="n">
        <v>3</v>
      </c>
      <c r="D15" s="5" t="n">
        <v>4849</v>
      </c>
    </row>
    <row r="16" spans="1:5">
      <c r="A16" s="4" t="s">
        <v>143</v>
      </c>
      <c r="C16" s="5" t="n">
        <v>116413</v>
      </c>
    </row>
    <row r="17" spans="1:5">
      <c r="A17" s="4" t="s">
        <v>144</v>
      </c>
      <c r="B17" s="5" t="n">
        <v>1499630</v>
      </c>
      <c r="C17" s="7" t="n">
        <v>1164</v>
      </c>
      <c r="D17" s="5" t="n">
        <v>1734404</v>
      </c>
      <c r="E17" s="5" t="n">
        <v>-235938</v>
      </c>
    </row>
    <row r="18" spans="1:5">
      <c r="A18" s="4" t="s">
        <v>145</v>
      </c>
      <c r="C18" s="5" t="n">
        <v>116764</v>
      </c>
    </row>
    <row r="19" spans="1:5">
      <c r="A19" s="4" t="s">
        <v>146</v>
      </c>
      <c r="B19" s="5" t="n">
        <v>1481500</v>
      </c>
      <c r="C19" s="7" t="n">
        <v>1168</v>
      </c>
      <c r="D19" s="5" t="n">
        <v>1748303</v>
      </c>
      <c r="E19" s="5" t="n">
        <v>-267971</v>
      </c>
    </row>
    <row r="20" spans="1:5">
      <c r="A20" s="4" t="s">
        <v>88</v>
      </c>
      <c r="B20" s="5" t="n">
        <v>122580</v>
      </c>
      <c r="E20" s="5" t="n">
        <v>122580</v>
      </c>
    </row>
    <row r="21" spans="1:5">
      <c r="A21" s="4" t="s">
        <v>133</v>
      </c>
      <c r="C21" s="5" t="n">
        <v>-235</v>
      </c>
    </row>
    <row r="22" spans="1:5">
      <c r="A22" s="4" t="s">
        <v>134</v>
      </c>
      <c r="B22" s="5" t="n">
        <v>-9432</v>
      </c>
      <c r="C22" s="7" t="n">
        <v>-3</v>
      </c>
      <c r="D22" s="5" t="n">
        <v>-9429</v>
      </c>
    </row>
    <row r="23" spans="1:5">
      <c r="A23" s="4" t="s">
        <v>135</v>
      </c>
      <c r="B23" s="5" t="n">
        <v>-127310</v>
      </c>
      <c r="E23" s="5" t="n">
        <v>-127310</v>
      </c>
    </row>
    <row r="24" spans="1:5">
      <c r="A24" s="4" t="s">
        <v>136</v>
      </c>
      <c r="C24" s="5" t="n">
        <v>-6</v>
      </c>
    </row>
    <row r="25" spans="1:5">
      <c r="A25" s="4" t="s">
        <v>137</v>
      </c>
      <c r="B25" s="5" t="n">
        <v>7233</v>
      </c>
      <c r="D25" s="5" t="n">
        <v>7188</v>
      </c>
      <c r="E25" s="5" t="n">
        <v>45</v>
      </c>
    </row>
    <row r="26" spans="1:5">
      <c r="A26" s="4" t="s">
        <v>93</v>
      </c>
      <c r="B26" s="5" t="n">
        <v>475</v>
      </c>
      <c r="D26" s="5" t="n">
        <v>475</v>
      </c>
    </row>
    <row r="27" spans="1:5">
      <c r="A27" s="4" t="s">
        <v>138</v>
      </c>
      <c r="B27" s="5" t="n">
        <v>475</v>
      </c>
      <c r="D27" s="5" t="n">
        <v>475</v>
      </c>
    </row>
    <row r="28" spans="1:5">
      <c r="A28" s="4" t="s">
        <v>139</v>
      </c>
      <c r="C28" s="5" t="n">
        <v>296</v>
      </c>
    </row>
    <row r="29" spans="1:5">
      <c r="A29" s="4" t="s">
        <v>140</v>
      </c>
      <c r="B29" s="5" t="n">
        <v>3</v>
      </c>
      <c r="C29" s="7" t="n">
        <v>3</v>
      </c>
    </row>
    <row r="30" spans="1:5">
      <c r="A30" s="4" t="s">
        <v>141</v>
      </c>
      <c r="C30" s="5" t="n">
        <v>300</v>
      </c>
    </row>
    <row r="31" spans="1:5">
      <c r="A31" s="4" t="s">
        <v>142</v>
      </c>
      <c r="B31" s="5" t="n">
        <v>5637</v>
      </c>
      <c r="C31" s="7" t="n">
        <v>3</v>
      </c>
      <c r="D31" s="5" t="n">
        <v>5634</v>
      </c>
    </row>
    <row r="32" spans="1:5">
      <c r="A32" s="4" t="s">
        <v>147</v>
      </c>
      <c r="C32" s="5" t="n">
        <v>117119</v>
      </c>
    </row>
    <row r="33" spans="1:5">
      <c r="A33" s="4" t="s">
        <v>148</v>
      </c>
      <c r="B33" s="7" t="n">
        <v>1481161</v>
      </c>
      <c r="C33" s="7" t="n">
        <v>1171</v>
      </c>
      <c r="D33" s="7" t="n">
        <v>1752646</v>
      </c>
      <c r="E33" s="7" t="n">
        <v>-2726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149</v>
      </c>
      <c r="B1" s="2" t="s">
        <v>66</v>
      </c>
      <c r="D1" s="2" t="s">
        <v>1</v>
      </c>
    </row>
    <row r="2" spans="1:5">
      <c r="B2" s="2" t="s">
        <v>2</v>
      </c>
      <c r="C2" s="2" t="s">
        <v>67</v>
      </c>
      <c r="D2" s="2" t="s">
        <v>2</v>
      </c>
      <c r="E2" s="2" t="s">
        <v>67</v>
      </c>
    </row>
    <row r="3" spans="1:5">
      <c r="A3" s="4" t="s">
        <v>150</v>
      </c>
      <c r="B3" s="8" t="n">
        <v>0.54</v>
      </c>
      <c r="C3" s="8" t="n">
        <v>0.51</v>
      </c>
      <c r="D3" s="8" t="n">
        <v>1.08</v>
      </c>
      <c r="E3" s="8" t="n">
        <v>1.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 of Stock</vt:lpstr>
      <vt:lpstr>Consolidated Statement of Stoc8</vt:lpstr>
      <vt:lpstr>ORGANIZATION AND OPERATIONS</vt:lpstr>
      <vt:lpstr>BASIS OF PRESENTATION AND SUMMA</vt:lpstr>
      <vt:lpstr>GOODWILL</vt:lpstr>
      <vt:lpstr>REAL ESTATE TRANSACTIONS</vt:lpstr>
      <vt:lpstr>DEBT</vt:lpstr>
      <vt:lpstr>STOCKHOLDERS' EQUITY</vt:lpstr>
      <vt:lpstr>EARNINGS PER SHARE</vt:lpstr>
      <vt:lpstr>COMMITMENTS AND CONTINGENCIES</vt:lpstr>
      <vt:lpstr>INCOME TAXES</vt:lpstr>
      <vt:lpstr>SEGMENT REPORTING</vt:lpstr>
      <vt:lpstr>CONDENSED CONSOLIDATING FINANCI</vt:lpstr>
      <vt:lpstr>BASIS OF PRESENTATION AND SUM20</vt:lpstr>
      <vt:lpstr>BASIS OF PRESENTATION AND SUM21</vt:lpstr>
      <vt:lpstr>REAL ESTATE TRANSACTIONS (Table</vt:lpstr>
      <vt:lpstr>DEBT (Tables)</vt:lpstr>
      <vt:lpstr>STOCKHOLDERS' EQUITY (Tables)</vt:lpstr>
      <vt:lpstr>EARNINGS PER SHARE (Tables)</vt:lpstr>
      <vt:lpstr>SEGMENT REPORTING (Tables)</vt:lpstr>
      <vt:lpstr>CONDENSED CONSOLIDATING FINAN27</vt:lpstr>
      <vt:lpstr>Organization and Operations - A</vt:lpstr>
      <vt:lpstr>Basis of Presentation and Sum29</vt:lpstr>
      <vt:lpstr>Schedule of Financial Instrumen</vt:lpstr>
      <vt:lpstr>Goodwill - Additional Informati</vt:lpstr>
      <vt:lpstr>Real Estate Transactions - Addi</vt:lpstr>
      <vt:lpstr>Idled Facilities and Respective</vt:lpstr>
      <vt:lpstr>Schedule of Debt Outstanding (D</vt:lpstr>
      <vt:lpstr>Schedule of Debt Outstanding (P</vt:lpstr>
      <vt:lpstr>Debt - Additional Information (</vt:lpstr>
      <vt:lpstr>Declared Common Stock Dividends</vt:lpstr>
      <vt:lpstr>Stockholders Equity - Additiona</vt:lpstr>
      <vt:lpstr>Schedule of Calculation of Nume</vt:lpstr>
      <vt:lpstr>Earnings Per Share - Additional</vt:lpstr>
      <vt:lpstr>Commitments and Contingencies -</vt:lpstr>
      <vt:lpstr>Income Taxes - Additional Infor</vt:lpstr>
      <vt:lpstr>Segment Reporting - Additional </vt:lpstr>
      <vt:lpstr>Schedule of Revenue and Net Ope</vt:lpstr>
      <vt:lpstr>Summary of Capital Expenditures</vt:lpstr>
      <vt:lpstr>Schedule of Total Assets (Detai</vt:lpstr>
      <vt:lpstr>Condensed Consolidating Balance</vt:lpstr>
      <vt:lpstr>Condensed Consolidating Stateme</vt:lpstr>
      <vt:lpstr>Condensed Consolidating State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2:24:00Z</dcterms:created>
  <dcterms:modified xmlns:dcterms="http://purl.org/dc/terms/" xmlns:xsi="http://www.w3.org/2001/XMLSchema-instance" xsi:type="dcterms:W3CDTF">2015-08-06T12:24:00Z</dcterms:modified>
  <dc:title xmlns:dc="http://purl.org/dc/elements/1.1/">Untitled</dc:title>
  <dc:description xmlns:dc="http://purl.org/dc/elements/1.1/"/>
  <dc:subject xmlns:dc="http://purl.org/dc/elements/1.1/"/>
  <cp:keywords/>
  <cp:category/>
</cp:coreProperties>
</file>